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Contract Assets and Liabiliti_2" sheetId="29" state="visible" r:id="rId29"/>
    <sheet xmlns:r="http://schemas.openxmlformats.org/officeDocument/2006/relationships" name="Cash, Cash Equivalents and Re_2" sheetId="30" state="visible" r:id="rId30"/>
    <sheet xmlns:r="http://schemas.openxmlformats.org/officeDocument/2006/relationships" name="Earnings Per Common Share (Tabl" sheetId="31" state="visible" r:id="rId31"/>
    <sheet xmlns:r="http://schemas.openxmlformats.org/officeDocument/2006/relationships" name="Goodwill and Intangible Assets " sheetId="32" state="visible" r:id="rId32"/>
    <sheet xmlns:r="http://schemas.openxmlformats.org/officeDocument/2006/relationships" name="Financial Commitments (Tables)" sheetId="33" state="visible" r:id="rId33"/>
    <sheet xmlns:r="http://schemas.openxmlformats.org/officeDocument/2006/relationships" name="Leases (Tables)" sheetId="34" state="visible" r:id="rId34"/>
    <sheet xmlns:r="http://schemas.openxmlformats.org/officeDocument/2006/relationships" name="Employee Pension Plans (Tables)" sheetId="35" state="visible" r:id="rId35"/>
    <sheet xmlns:r="http://schemas.openxmlformats.org/officeDocument/2006/relationships" name="Fair Value Measurements (Tables" sheetId="36" state="visible" r:id="rId36"/>
    <sheet xmlns:r="http://schemas.openxmlformats.org/officeDocument/2006/relationships" name="Changes in Equity (Tables)" sheetId="37" state="visible" r:id="rId37"/>
    <sheet xmlns:r="http://schemas.openxmlformats.org/officeDocument/2006/relationships" name="Other Comprehensive Income (L_2" sheetId="38" state="visible" r:id="rId38"/>
    <sheet xmlns:r="http://schemas.openxmlformats.org/officeDocument/2006/relationships" name="Business Segments (Tables)" sheetId="39" state="visible" r:id="rId39"/>
    <sheet xmlns:r="http://schemas.openxmlformats.org/officeDocument/2006/relationships" name="Revenue (Schedule of Disaggrega" sheetId="40" state="visible" r:id="rId40"/>
    <sheet xmlns:r="http://schemas.openxmlformats.org/officeDocument/2006/relationships" name="Revenue (Schedule of Revenue by" sheetId="41" state="visible" r:id="rId41"/>
    <sheet xmlns:r="http://schemas.openxmlformats.org/officeDocument/2006/relationships" name="Revenue (Narrative) (Details)" sheetId="42" state="visible" r:id="rId42"/>
    <sheet xmlns:r="http://schemas.openxmlformats.org/officeDocument/2006/relationships" name="Contract Assets and Liabiliti_3" sheetId="43" state="visible" r:id="rId43"/>
    <sheet xmlns:r="http://schemas.openxmlformats.org/officeDocument/2006/relationships" name="Contract Assets and Liabiliti_4" sheetId="44" state="visible" r:id="rId44"/>
    <sheet xmlns:r="http://schemas.openxmlformats.org/officeDocument/2006/relationships" name="Cash, Cash Equivalents and Re_3" sheetId="45" state="visible" r:id="rId45"/>
    <sheet xmlns:r="http://schemas.openxmlformats.org/officeDocument/2006/relationships" name="Earnings Per Common Share (Deta" sheetId="46" state="visible" r:id="rId46"/>
    <sheet xmlns:r="http://schemas.openxmlformats.org/officeDocument/2006/relationships" name="Income Taxe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Financial Commitments (Long-Ter" sheetId="51" state="visible" r:id="rId51"/>
    <sheet xmlns:r="http://schemas.openxmlformats.org/officeDocument/2006/relationships" name="Financial Commitments (Reconcil" sheetId="52" state="visible" r:id="rId52"/>
    <sheet xmlns:r="http://schemas.openxmlformats.org/officeDocument/2006/relationships" name="Financial Commitments (Narrativ" sheetId="53" state="visible" r:id="rId53"/>
    <sheet xmlns:r="http://schemas.openxmlformats.org/officeDocument/2006/relationships" name="Financial Commitments (Schedule" sheetId="54" state="visible" r:id="rId54"/>
    <sheet xmlns:r="http://schemas.openxmlformats.org/officeDocument/2006/relationships" name="Leases (Narrative) (Details)" sheetId="55" state="visible" r:id="rId55"/>
    <sheet xmlns:r="http://schemas.openxmlformats.org/officeDocument/2006/relationships" name="Leases (Components of Lease Exp" sheetId="56" state="visible" r:id="rId56"/>
    <sheet xmlns:r="http://schemas.openxmlformats.org/officeDocument/2006/relationships" name="Leases (Supplemental Balance Sh" sheetId="57" state="visible" r:id="rId57"/>
    <sheet xmlns:r="http://schemas.openxmlformats.org/officeDocument/2006/relationships" name="Leases (Supplemental Cash Flow " sheetId="58" state="visible" r:id="rId58"/>
    <sheet xmlns:r="http://schemas.openxmlformats.org/officeDocument/2006/relationships" name="Leases (Maturity of Leases Liab" sheetId="59" state="visible" r:id="rId59"/>
    <sheet xmlns:r="http://schemas.openxmlformats.org/officeDocument/2006/relationships" name="Commitments and Contingencies (" sheetId="60" state="visible" r:id="rId60"/>
    <sheet xmlns:r="http://schemas.openxmlformats.org/officeDocument/2006/relationships" name="Share-Based Compensation (Detai" sheetId="61" state="visible" r:id="rId61"/>
    <sheet xmlns:r="http://schemas.openxmlformats.org/officeDocument/2006/relationships" name="Employee Pension Plans (Summary" sheetId="62" state="visible" r:id="rId62"/>
    <sheet xmlns:r="http://schemas.openxmlformats.org/officeDocument/2006/relationships" name="Employee Pension Plans (Narrati" sheetId="63" state="visible" r:id="rId63"/>
    <sheet xmlns:r="http://schemas.openxmlformats.org/officeDocument/2006/relationships" name="Fair Value Measurements (Assets" sheetId="64" state="visible" r:id="rId64"/>
    <sheet xmlns:r="http://schemas.openxmlformats.org/officeDocument/2006/relationships" name="Fair Value Measurements (Availa" sheetId="65" state="visible" r:id="rId65"/>
    <sheet xmlns:r="http://schemas.openxmlformats.org/officeDocument/2006/relationships" name="Fair Value Measurements (Narrat" sheetId="66" state="visible" r:id="rId66"/>
    <sheet xmlns:r="http://schemas.openxmlformats.org/officeDocument/2006/relationships" name="Variable Interest Entities (V_2" sheetId="67" state="visible" r:id="rId67"/>
    <sheet xmlns:r="http://schemas.openxmlformats.org/officeDocument/2006/relationships" name="Changes in Equity (Details)"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Other Comprehensive Income (L_5" sheetId="71" state="visible" r:id="rId71"/>
    <sheet xmlns:r="http://schemas.openxmlformats.org/officeDocument/2006/relationships" name="Business Segments (Narrative) (" sheetId="72" state="visible" r:id="rId72"/>
    <sheet xmlns:r="http://schemas.openxmlformats.org/officeDocument/2006/relationships" name="Business Segments (Reportable S" sheetId="73" state="visible" r:id="rId73"/>
    <sheet xmlns:r="http://schemas.openxmlformats.org/officeDocument/2006/relationships" name="Business Segments (Total Assets" sheetId="74" state="visible" r:id="rId74"/>
    <sheet xmlns:r="http://schemas.openxmlformats.org/officeDocument/2006/relationships" name="Business Segments (Schedule of " sheetId="75" state="visible" r:id="rId75"/>
    <sheet xmlns:r="http://schemas.openxmlformats.org/officeDocument/2006/relationships" name="Business Segments (Schedule o_2"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702538</v>
      </c>
    </row>
    <row r="28">
      <c r="A28" s="4" t="inlineStr">
        <is>
          <t>Document Fiscal Period Focus</t>
        </is>
      </c>
      <c r="B28" s="4" t="inlineStr">
        <is>
          <t>Q1</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and liabilities on the Condensed Consolidated Balance Sheets consisted of the following consisted of the following: (in thousands) As of March 31, As of December 31, Contract Assets: Costs and estimated earnings in excess of billings: Claims $ 428,093 $ 451,770 Unapproved change orders 430,687 393,803 Other unbilled costs and profits 88,759 96,949 Total costs and estimated earnings in excess of billings 947,539 942,522 Contract Liabilities: Billings in excess of costs and estimated earnings $ 1,375,597 $ 1,216,623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months ended March 31, 2025 and 2024 and included in the opening billings in excess of costs and estimated earnings balances for each period totale d $634.7 million and $48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March 31, As of December 31, Cash and cash equivalents available for general corporate purposes $ 64,229 $ 265,647 Joint venture cash and cash equivalents 212,260 189,437 Cash and cash equivalents 276,489 455,084 Restricted cash 40,296 9,104 Total cash, cash equivalents and restricted cash $ 316,785 $ 464,188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Three Months Ended March 31, (in thousands, except per common share data) 2025 2024 Net income attributable to Tutor Perini Corporation $ 27,998 $ 15,760 Weighted-average common shares outstanding, basic 52,537 52,092 Effect of dilutive RSUs and stock options 473 423 Weighted-average common shares outstanding, diluted 53,010 52,515 Net income attributable to Tutor Perini Corporation per common share: Basic $ 0.53 $ 0.30 Diluted $ 0.53 $ 0.30 Anti-dilutive securities not included above 402 1,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gnized an income tax expense of $12.9 million for the three months ended March 31, 2025. The effective income tax rate was 23.2% for the three months ended March 31, 2025. The effective income tax rate for the three months ended March 31, 2025 was higher than the 21.0% federal statutory income tax rate primarily due to non-deductible expenses and state income taxes (net of federal tax benefit) substantially offset by earnings attributable to noncontrolling interests (for which income taxes are not the responsibility of the Company) and federal income tax credits. The Company recognized an income tax expense for the three months ended March 31, 2024 of $7.3 million resulting in an effective income tax rate of 21.0%. The effective income tax rate for the three months ended March 31, 2024 was consistent with the 21.0% federal statutory rate as the impacts of rate reductions from earnings attributable to noncontrolling interests (for which income taxes are not the responsibility of the Company) and federal income tax credits were offset by non-deductible expenses, share-based compensation adjustments and state income taxes (net of federal tax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March 31, 2025: (in thousands) Civil Building Specialty Total Gross goodwill as of December 31, 2024 $ 492,074 $ 424,724 $ 156,193 $ 1,072,991 Accumulated impairment as of December 31, 2024 (286,931) (424,724) (156,193) (867,848) Goodwill as of December 31, 2024 205,143 — — 205,143 Current year activity — — — — Goodwill as of March 31, 2025 $ 205,143 $ — $ — $ 205,143 The Company performed its annual impairment test in the fourth quarter of 2024 and concluded goodwill was not impaired. In addition, the Company determined that no triggering events occurred and no circumstances changed since the date of its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March 31, 2025 Weighted-Average Amortization Period (in thousands) Cost Accumulated Accumulated Impairment Charge Carrying Value Trade names (non-amortizable) $ 117,600 $ — $ (67,190) $ 50,410 Indefinite Trade names (amortizable) 69,250 (30,919) (23,232) 15,099 20 years Contractor license 6,000 — (6,000) — N/A Customer relationships 39,800 (23,155) (16,645) — N/A Construction contract backlog 149,290 (149,290) — — N/A Total $ 381,940 $ (203,364) $ (113,067) $ 65,509 As of December 31, 2024 Weighted-Average Amortization Period (in thousands) Cost Accumulated Accumulated Impairment Charge Carrying Value Trade names (non-amortizable) $ 117,600 $ — $ (67,190) $ 50,410 Indefinite Trade names (amortizable) 69,250 (30,359) (23,232) 15,659 20 years Contractor license 6,000 — (6,000) — N/A Customer relationships 39,800 (23,155) (16,645) — N/A Construction contract backlog 149,290 (149,290) — — N/A Total $ 381,940 $ (202,804) $ (113,067) $ 66,069 Amortization expense related to amortizable intangible assets for each of the three months ended March 31, 2025 and 2024 was $0.6 million. As of March 31, 2025, future amortization expense related to amortizable intangible assets will be approximately $1.7 million for the remainder of 2025, $2.2 million per year for the years 2026 through 2030 and $2.4 million thereafter. The Company performed its annual impairment test for non-amortizable trade names during the fourth quarter of 2024. Based on this assessment, the Company concluded that its non-amortizable trade names were not impaired. In addition, the Company determined that no triggering events occurred and no circumstances changed since the date of its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three months ended March 31, 2025 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5</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March 31, As of December 31, 2024 Senior Notes $ 378,971 $ 378,023 Term Loan B — 121,863 Revolver — — Equipment financing and mortgages 22,180 25,038 Other indebtedness 4,441 9,214 Total debt 405,592 534,138 Less: Current maturities 13,842 24,113 Long-term debt, net $ 391,750 $ 510,025 The following table reconciles the outstanding debt balances to the reported debt balances as of March 31, 2025 and December 31, 2024: As of March 31, 2025 As of December 31, 2024 (in thousands) Outstanding Debt Unamortized Discounts and Issuance Costs Debt, Outstanding Debt Unamortized Discounts and Issuance Costs Debt, 2024 Senior Notes $ 400,000 $ (21,029) $ 378,971 $ 400,000 $ (21,977) $ 378,023 Term Loan B — — — 121,863 — 121,863 The unamortized issuance costs related to the Revolver wer e $1.3 million and $1.4 million as of March 31, 2025 and December 31, 2024, respectively, and are included in other assets on the Condensed Conso lidated Balance Sheets. 2024 Senior Notes On April 22, 2024, the Company issued $400.0 million in aggregate principal amount of 11.875% Senior Notes due April 30, 2029 (the “2024 Senior Notes”) in a private placement offering. Interest on the 2024 Senior Notes is payable in arrears semi-annually in April and October of each year, beginning in October 2024. The proceeds from the 2024 Senior Notes were used to redeem the 2017 Senior Notes (as discussed below). Prior to April 30, 2026, the Company may redeem the 2024 Senior Notes at a redemption price equal to 100% of the principal amount plus a “make-whole” premium described in the indenture. In addition, prior to April 30, 2026, the Company may redeem up to 40% of the original aggregate principal amount of the 2024 Senior Notes at a redemption price of 111.875% of their principal amount with the “net cash proceeds” received by the Company from one or more equity offerings, as described in the indenture. On or after April 30, 2026, the Company may redeem the 2024 Senior Notes at specified redemption prices described in the indenture. If the Company experiences certain change of control events, holders of the 2024 Senior Notes may require the Company to repurchase all or part of the 2024 Senior Notes at 101% of the principal amount thereof, plus accrued and unpaid interest to the redemption date. The 2024 Senior Notes are senior unsecured obligations of the Company and are guaranteed by the Company’s existing and future subsidiaries that also guarantee obligations under the Company’s 2020 Credit Agreement. In addition, the indenture for the 2024 Senior Notes provides for customary covenants, including restrictions on the payment of dividends and share repurchases, and includes customary events of default. Redemption of 2017 Senior Notes On April 20, 2017, the Company issued $500.0 million in aggregate principal amount of 6.875% Senior Notes due May 1, 2025 (the “2017 Senior Notes”) in a private placement offering. The proceeds of the 2024 Senior Notes, together with cash on hand, were used to redeem in full, all of the outstanding obligations in respect of the 2017 Senior Notes. The redemption of the 2017 Senior Notes occurred on May 2, 2024 (the “2017 Senior Notes Redemption”). 2020 Credit Agreement On August 18, 2020, the Company entered into a credit agreement (as amended, the “2020 Credit Agreement”) with BMO Bank N.A. (f/k/a BMO Harris Bank N.A.), as Administrative Agent, Swing Line Lender and L/C Issuer and other lenders. The 2020 Credit Agreement originally provided for a $425.0 million term loan B facility (the “Term Loan B”) and a $175.0 million revolving credit facility (the “Revolver”), which was subsequently reduced to $170.0 million following the effectiveness of the 2024 Amendment (as defined and discussed below), with sub-limits for the issuance of letters of credit and swing line loans up to the aggregate amounts of $75.0 million and $10.0 million, respectively. The Term Loan B will mature on August 18, 2027. Prior to the 2017 Senior Notes Redemption, if any of the 2017 Senior Notes had remained outstanding beyond certain dates, the maturities of the Term Loan B and the Revolver would have been subject to acceleration (“spring-forward maturity”). However, following the 2017 Senior Notes Redemption and the consummation of the 2024 Amendment, the spring-forward maturity of the Term Loan B is no longer in effect and the spring-forward maturity of the Revolver has been extended (as described below). On April 15, 2024, the Company entered into an amendment in respect of the 2020 Credit Agreement (the “2024 Amendment”) which, among other changes, (1) extends the existing Revolver maturity date from August 18, 2025 to (a) if any tranche of the Term Loan B, any incremental term loan or any refinancing term loan (or any refinancing or replacement thereof) remains outstanding, the earlier of (i) May 20, 2027 and (ii) the date that is ninety (90) days prior to the final maturity of any tranche of the Term Loan B, any incremental term loan or any refinancing term loan (or any refinancing or replacement thereof), as applicable, and (b) if no obligations are outstanding with respect to any tranche of the Term Loan B, any incremental term loan or any refinancing term loan, August 18, 2027 and (2) permanently reduces the aggregate commitments in respect of the Revolver by $5.0 million from $175.0 million to $170.0 million. The 2024 Amendment became effective on May 2, 2024 upon the completion of the 2017 Senior Notes Redemption.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During the first quarter of 2025, the Company voluntarily repaid the remaining $121.9 million outstanding balance of the Term Loan B.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on Adjusted Term SOFR being discontinued. The average borrowing rates on the Term Loan B and the Revolver for the three months ended March 31, 2025 were approximately 9.2% and 10.8%, respectively. As amended, the 2020 Credit Agreement requires, solely with respect to the Revolver, the Company and its restricted subsidiaries to maintain a maximum First Lien Net Leverage Ratio of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March 31, 2025, the entire $170.0 million was available under the Revolver. The Company was in compliance with the financial covenant under the 2020 Credit Agreement for the period ended March 31, 2025. Interest Expense Interest expense as reported in the Condensed Consolidated Statements of Operations consisted of the following: Three Months Ended (in thousands) 2025 2024 Cash interest expense: Interest on Term Loan B $ 876 $ 8,488 Interest on 2024 Senior Notes 11,875 — Interest on 2017 Senior Notes — 8,594 Interest on Revolver 121 — Other interest 392 419 Total cash interest expense 13,264 17,501 Non-cash interest expense: (a) Amortization of discount and debt issuance costs on Term Loan B — 1,318 Amortization of debt issuance costs on Revolver 140 195 Amortization of debt issuance costs on 2024 Senior Notes 948 — Amortization of debt issuance costs on 2017 Senior Notes — 293 Total non-cash interest expense 1,088 1,806 Total interest expense $ 14,352 $ 19,307 ____________________________________________________________________________________________________ (a) The combination of cash and non-cash interest expense produces effective interest rates that are higher than contractual rates. Accordingly, the effective interest rate for the 2024 Senior Notes was 13.56%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March 31, 2025, the Company’s operating leases have remaining lease terms ranging from less than one year to 13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months ended March 31, 2025 and 2024: Three Months Ended (in thousands) 2025 2024 Operating lease expense $ 3,160 $ 3,320 Short-term lease expense (a) 13,485 12,323 16,645 15,643 Less: Sublease income 294 199 Total lease expense $ 16,351 $ 15,444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March 31, As of December 31, Assets Right-of-use assets Other assets $ 44,230 $ 41,695 Total lease assets $ 44,230 $ 41,695 Liabilities Current lease liabilities Accrued expenses and other current liabilities $ 7,636 $ 7,066 Long-term lease liabilities Other long-term liabilities 40,849 38,630 Total lease liabilities $ 48,485 $ 45,696 Weighted-average remaining lease term 7.6 years 8.0 years Weighted-average discount rate 9.54 % 9.73 % The following table presents supplemental cash flow information and non-cash activity related to operating leases: Three Months Ended (in thousands) 2025 2024 Operating cash flow information: Cash paid for amounts included in the measurement of lease liabilities $ (2,912) $ (3,168) Non-cash activity: Right-of-use assets obtained in exchange for lease liabilities $ 4,581 $ 4,154 The following table presents maturities of operating lease liabilities on an undiscounted basis as of March 31, 2025: Year (in thousands) Operating Leases 2025 (excluding the three months ended March 31, 2025) $ 8,846 2026 10,347 2027 8,820 2028 8,420 2029 7,625 Thereafter 25,660 Total lease payments 69,718 Less: Imputed interest 21,233 Total $ 48,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Contract Assets and Liabilities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Case Against WSDOT In March 2016, WSDOT filed a complaint against STP in Thurston County Superior Court alleging breach of contract, seeking $57.2 million in delay-related damages and seeking declaratory relief. STP subsequently filed a counterclaim against WSDOT seeking damages in excess of $640 million.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s petition for discretionary review by the Washington Supreme Court was denied on October 10, 2022. On October 18, 2022, STP paid the damages and associated interest from the judgment, which included the Company’s proportionate share of $34.6 million. As a result, the lawsuit between STP and WSDOT has concluded. Case Against Insurers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as well as damages as a result of the Insurers’ breach of their obligations under the terms of the Policy. On September 30, 2024, after several years of law and motion proceedings, a confidential settlement was reached resolving the case in full for a substantial sum. Payment was received in October 2024 and the case against the Insurers was dismissed. As a result of the settlement, STP resolved the claims of Hitachi Zosen (the manufacturer of the TBM) and the remaining subcontractor lawsuits pending on the project, including those with the Company’s subsidiaries. Case Against Designer On April 13, 2023, STP filed a case in the Washington Superior Court against HNTB Corporation (“HNTB”), STP’s design firm on the project, wherein STP alleges that HNTB is liable for providing design services that resulted in the TBM striking the steel pipe described above and for additional steel quantity costs associated with the project. Due to the resolution of the matter against the Insurers and WSDOT discussed above, and subject to any setoffs or contractual damages limitations, STP’s current claim against HNTB is expected to be in excess of $300 million and includes HNTB’s liability for providing design services, amounts paid by STP to WSDOT in liquidated damages and interest as well as certain subcontractor delay claims paid by STP to subcontractors in November 2024. The case is currently scheduled for trial to commence in April 2026. With respect to STP’s claims against HNTB, management has included in receivables an estimate of the total anticipated recovery concluded to be probable. The case against HNTB is the final case related to the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As of March 31, 2025, there were 1,879,230 shares of common stock available for grant under the Tutor Perini Corporation Omnibus Incentive Plan. During the three months ended March 31, 2025 and 2024, the Company granted the following share-based instruments: (1) service-based RSUs totaling 68,638 and 30,000, respectively, with weighted-average grant date fair values per unit of $25.46 and $12.68, respectively; and (2) cash-settled restricted stock units (“CRSUs”) with service-based vesting conditions and payouts indexed to shares of the Company’s common stock totaling 307,131 and 673,855, respectively, with weighted-average grant date fair values per unit of $25.47 and $12.75, respectively. During the three months ended March 31, 2025, the Company granted 151,623 performance-based RSUs with a weighted-average grant date fair value per unit of $47.76. During the three months ended March 31, 2024, the Company also granted 645,180 cash-settled performance stock units (“CPSUs”) with weighted-average grant date fair value per unit of $19.17. The number of performance-based RSUs and CPSUs granted are shown at target-level performance. As of March 31, 2025 and December 31, 2024, the Company recognized liabilities for CPSUs and CRSUs on the Condensed Consolidated Balance Sheets totaling approximately $29.0 million and $34.6 million, respectively. During the three months ended March 31, 2025 and 2024, the Company paid approximately $10.9 million and $1.0 million, respectively, to settle certain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3 Months Ended</t>
        </is>
      </c>
    </row>
    <row r="2">
      <c r="B2" s="2" t="inlineStr">
        <is>
          <t>Mar. 31, 2025</t>
        </is>
      </c>
    </row>
    <row r="3">
      <c r="A3" s="3" t="inlineStr">
        <is>
          <t>Retirement Benefits [Abstract]</t>
        </is>
      </c>
      <c r="B3" s="4" t="inlineStr">
        <is>
          <t xml:space="preserve"> </t>
        </is>
      </c>
    </row>
    <row r="4">
      <c r="A4" s="4" t="inlineStr">
        <is>
          <t>Employee Pension Plans</t>
        </is>
      </c>
      <c r="B4" s="4" t="inlineStr">
        <is>
          <t>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months ended March 31, 2025 and 2024: Three Months Ended March 31, (in thousands) 2025 2024 Interest cost $ 933 $ 911 Service cost 170 231 Expected return on plan assets (902) (944) Recognized net actuarial losses 414 437 Net periodic benefit cost $ 615 $ 635 The Company contributed $0.7 million to its defined benefit pension plan during both the three months ended March 31, 2025 and 2024, and expects to contribute an additional $1.7 million in cash by the end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246633</v>
      </c>
      <c r="C4" s="6" t="n">
        <v>1048987</v>
      </c>
    </row>
    <row r="5">
      <c r="A5" s="4" t="inlineStr">
        <is>
          <t>COST OF OPERATIONS</t>
        </is>
      </c>
      <c r="B5" s="5" t="n">
        <v>-1112232</v>
      </c>
      <c r="C5" s="5" t="n">
        <v>-933736</v>
      </c>
    </row>
    <row r="6">
      <c r="A6" s="4" t="inlineStr">
        <is>
          <t>GROSS PROFIT</t>
        </is>
      </c>
      <c r="B6" s="5" t="n">
        <v>134401</v>
      </c>
      <c r="C6" s="5" t="n">
        <v>115251</v>
      </c>
    </row>
    <row r="7">
      <c r="A7" s="4" t="inlineStr">
        <is>
          <t>General and administrative expenses</t>
        </is>
      </c>
      <c r="B7" s="5" t="n">
        <v>-69076</v>
      </c>
      <c r="C7" s="5" t="n">
        <v>-66445</v>
      </c>
    </row>
    <row r="8">
      <c r="A8" s="4" t="inlineStr">
        <is>
          <t>INCOME FROM CONSTRUCTION OPERATIONS</t>
        </is>
      </c>
      <c r="B8" s="5" t="n">
        <v>65325</v>
      </c>
      <c r="C8" s="5" t="n">
        <v>48806</v>
      </c>
    </row>
    <row r="9">
      <c r="A9" s="4" t="inlineStr">
        <is>
          <t>Other income, net</t>
        </is>
      </c>
      <c r="B9" s="5" t="n">
        <v>4688</v>
      </c>
      <c r="C9" s="5" t="n">
        <v>5311</v>
      </c>
    </row>
    <row r="10">
      <c r="A10" s="4" t="inlineStr">
        <is>
          <t>Interest expense</t>
        </is>
      </c>
      <c r="B10" s="5" t="n">
        <v>-14352</v>
      </c>
      <c r="C10" s="5" t="n">
        <v>-19307</v>
      </c>
    </row>
    <row r="11">
      <c r="A11" s="4" t="inlineStr">
        <is>
          <t>INCOME BEFORE INCOME TAXES</t>
        </is>
      </c>
      <c r="B11" s="5" t="n">
        <v>55661</v>
      </c>
      <c r="C11" s="5" t="n">
        <v>34810</v>
      </c>
    </row>
    <row r="12">
      <c r="A12" s="4" t="inlineStr">
        <is>
          <t>Income tax expense</t>
        </is>
      </c>
      <c r="B12" s="5" t="n">
        <v>-12912</v>
      </c>
      <c r="C12" s="5" t="n">
        <v>-7308</v>
      </c>
    </row>
    <row r="13">
      <c r="A13" s="4" t="inlineStr">
        <is>
          <t>NET INCOME</t>
        </is>
      </c>
      <c r="B13" s="5" t="n">
        <v>42749</v>
      </c>
      <c r="C13" s="5" t="n">
        <v>27502</v>
      </c>
    </row>
    <row r="14">
      <c r="A14" s="4" t="inlineStr">
        <is>
          <t>LESS: NET INCOME ATTRIBUTABLE TO NONCONTROLLING INTERESTS</t>
        </is>
      </c>
      <c r="B14" s="5" t="n">
        <v>14751</v>
      </c>
      <c r="C14" s="5" t="n">
        <v>11742</v>
      </c>
    </row>
    <row r="15">
      <c r="A15" s="4" t="inlineStr">
        <is>
          <t>NET INCOME ATTRIBUTABLE TO TUTOR PERINI CORPORATION</t>
        </is>
      </c>
      <c r="B15" s="6" t="n">
        <v>27998</v>
      </c>
      <c r="C15" s="6" t="n">
        <v>15760</v>
      </c>
    </row>
    <row r="16">
      <c r="A16" s="4" t="inlineStr">
        <is>
          <t>BASIC EARNINGS PER COMMON SHARE (in dollars per share)</t>
        </is>
      </c>
      <c r="B16" s="7" t="n">
        <v>0.53</v>
      </c>
      <c r="C16" s="7" t="n">
        <v>0.3</v>
      </c>
    </row>
    <row r="17">
      <c r="A17" s="4" t="inlineStr">
        <is>
          <t>DILUTED EARNINGS PER COMMON SHARE (in dollars per share)</t>
        </is>
      </c>
      <c r="B17" s="7" t="n">
        <v>0.53</v>
      </c>
      <c r="C17" s="7" t="n">
        <v>0.3</v>
      </c>
    </row>
    <row r="18">
      <c r="A18" s="3" t="inlineStr">
        <is>
          <t>WEIGHTED-AVERAGE COMMON SHARES OUTSTANDING:</t>
        </is>
      </c>
      <c r="B18" s="4" t="inlineStr">
        <is>
          <t xml:space="preserve"> </t>
        </is>
      </c>
      <c r="C18" s="4" t="inlineStr">
        <is>
          <t xml:space="preserve"> </t>
        </is>
      </c>
    </row>
    <row r="19">
      <c r="A19" s="4" t="inlineStr">
        <is>
          <t>BASIC (in shares)</t>
        </is>
      </c>
      <c r="B19" s="5" t="n">
        <v>52537</v>
      </c>
      <c r="C19" s="5" t="n">
        <v>52092</v>
      </c>
    </row>
    <row r="20">
      <c r="A20" s="4" t="inlineStr">
        <is>
          <t>DILUTED (in shares)</t>
        </is>
      </c>
      <c r="B20" s="5" t="n">
        <v>53010</v>
      </c>
      <c r="C20" s="5" t="n">
        <v>525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March 31, 2025 and December 31, 2024: As of March 31, 2025 As of December 31, 2024 Fair Value Hierarchy Fair Value Hierarchy (in thousands) Level 1 Level 2 Level 3 Total Level 1 Level 2 Level 3 Total Cash and cash equivalents (a) $ 276,489 $ — $ — $ 276,489 $ 455,084 $ — $ — $ 455,084 Restricted cash (a) 40,296 — — 40,296 9,104 — — 9,104 Restricted investments (b) — 135,592 — 135,592 — 139,986 — 139,986 Investments in lieu of retention (c) 62,171 92,593 — 154,764 38,359 106,765 — 145,124 Total $ 378,956 $ 228,185 $ — $ 607,141 $ 502,547 $ 246,751 $ — $ 749,298 ____________________________________________________________________________________________________ (a) Includes money market funds and short-term investments with maturity dates of three months or less when acquired. (b) Restricted investments, as of March 31, 2025 and December 31, 2024,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March 31, 2025 and December 31, 2024, and are composed of money market funds of $62.2 million and $38.4 million, respectively, and AFS debt securities of $92.6 million and $106.8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March 31, 2025 and December 31, 2024: As of March 31, 2025 As of December 31, 2024 (in thousands) Amortized Cost Unrealized Gains Unrealized Losses Fair Value Amortized Cost Unrealized Gains Unrealized Losses Fair Value Restricted investments: Corporate debt securities $ 115,378 $ 1,079 $ (818) $ 115,639 $ 118,421 $ 603 $ (1,242) $ 117,782 U.S. government agency securities 14,059 45 (519) 13,585 16,323 35 (663) 15,695 Municipal bonds 6,894 2 (709) 6,187 7,159 — (831) 6,328 Corporate certificates of deposit 200 — (19) 181 200 — (19) 181 Total restricted investments 136,531 1,126 (2,065) 135,592 142,103 638 (2,755) 139,986 Investments in lieu of retention: Corporate debt securities 90,604 372 (151) 90,825 106,014 224 (491) 105,747 Municipal bonds 1,602 177 (11) 1,768 830 188 — 1,018 Total investments in lieu of retention 92,206 549 (162) 92,593 106,844 412 (491) 106,765 Total AFS debt securities $ 228,737 $ 1,675 $ (2,227) $ 228,185 $ 248,947 $ 1,050 $ (3,246) $ 246,751 The following table summarizes the fair value and gross unrealized losses aggregated by category and the length of time that individual securities have been in a continuous unrealized loss position as of March 31, 2025 and December 31, 2024: As of March 31, 2025 Less than 12 Months 12 Months or Greater Total (in thousands) Fair Value Unrealized Losses Fair Value Unrealized Losses Fair Value Unrealized Losses Restricted investments: Corporate debt securities $ 3,476 $ (23) $ 27,630 $ (795) $ 31,106 $ (818) U.S. government agency securities 571 (35) 8,710 (484) 9,281 (519) Municipal bonds 535 (5) 5,411 (704) 5,946 (709) Corporate certificates of deposit — — 181 (19) 181 (19) Total restricted investments 4,582 (63) 41,932 (2,002) 46,514 (2,065) Investments in lieu of retention: Corporate debt securities 13,468 (58) 23,487 (93) 36,955 (151) Municipal bonds 374 (11) — — 374 (11) Total investments in lieu of retention 13,842 (69) 23,487 (93) 37,329 (162) Total AFS debt securities $ 18,424 $ (132) $ 65,419 $ (2,095) $ 83,843 $ (2,227) As of December 31, 2024 Less than 12 Months 12 Months or Greater Total (in thousands) Fair Value Unrealized Losses Fair Value Unrealized Losses Fair Value Unrealized Losses Restricted investments: Corporate debt securities $ 23,985 $ (159) $ 30,384 $ (1,083) $ 54,369 $ (1,242) U.S. government agency securities 4,371 (43) 10,699 (620) 15,070 (663) Municipal bonds 704 (13) 5,560 (818) 6,264 (831) Corporate certificates of deposit — — 181 (19) 181 (19) Total restricted investments 29,060 (215) 46,824 (2,540) 75,884 (2,755) Investments in lieu of retention: Corporate debt securities 24,470 (149) 37,755 (342) 62,225 (491) Total investments in lieu of retention 24,470 (149) 37,755 (342) 62,225 (491) Total AFS debt securities $ 53,530 $ (364) $ 84,579 $ (2,882) $ 138,109 $ (3,246) The unrealized losses in AFS debt securities as of March 31, 2025 and December 31, 2024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March 31, 2025 and December 31, 2024. It is not considered likely that the Company will be required to sell the investments before full recovery of the amortized cost basis of the AFS debt securities, which may be at maturity. As a result, consistent with the same period in 2024, the Company has not recognized any impairment losses in earnings during the three months ended March 31, 2025. The amortized cost and fair value of AFS debt securities by contractual maturity as of March 31, 2025 are summarized in the table below. Actual maturities may differ from contractual maturities because certain borrowers have the right to call or prepay certain obligations. (in thousands) Amortized Cost Fair Value Due within one year $ 70,227 $ 69,949 Due after one year through five years 146,911 147,405 Due after five years 11,599 10,831 Total $ 228,737 $ 228,185 The carrying values of receivables, payables and other amounts arising out of normal contract activities, including retention, which may be settled beyond one year, are estimated to approximate fair value. Of the Company’s long-term debt, the fair value of the 2024 Senior Notes was $441.5 million and $441.9 million as of March 31, 2025 and December 31, 2024, respectively. The fair values of the 2024 Senior Notes were determined using Level 1 inputs, specifically current observable market prices. The fair value of the Term Loan B was $121.9 million as of December 31, 2024. The fair value of the Term Loan B was determined using Level 2 inputs, specifically third-party quoted market prices. The reported value of the Company’s remaining borrowings approximates fair value as of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March 31, 2025, the Company had unconsolidated VIE-related current assets and noncurrent assets of $39.9 million and $2.5 million, respectively, as well as current liabilities of $38.6 million included in the Company’s Condensed Consolidated Balance Sheets. As of December 31, 2024, the Company had unconsolidated VIE-related current assets and liabilities of $26.7 million and $24.8 million, respectively, included in the Company’s Condensed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March 31, 2025. As of March 31, 2025, the Company’s Condensed Consolidated Balance Sheets included current and noncurrent assets of $592.1 million and $15.9 million, respectively, as well as current liabilities of $461.9 million related to the operations of its consolidated VIEs. As of December 31, 2024, the Company’s Condensed Consolidated Balance Sheets included current and noncurrent assets of $475.6 million and $19.9 million, respectively, as well as current liabilities of $385.5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established a joint venture with O&amp;G to construct the Manhattan Jail project, a $3.76 billion design-build construction project in New York. The Company has a 75% interest in the joint venture with the remaining 25% held by O&amp;G. The joint venture will initially be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3 Months Ended</t>
        </is>
      </c>
    </row>
    <row r="2">
      <c r="B2" s="2" t="inlineStr">
        <is>
          <t>Mar. 31, 2025</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months ended March 31, 2025 and 2024 is provided below: Three Months Ended March 31, 2025 (in thousands) Common Additional Accumulated Deficit Accumulated Noncontrolling Total Balance - December 31, 2024 $ 52,486 $ 1,146,800 $ (30,575) $ (33,988) $ 23,883 $ 1,158,606 Net income — — 27,998 — 14,751 42,749 Other comprehensive income — — — 1,798 478 2,276 Share-based compensation — 867 — — — 867 Issuance of common stock, net 217 (5,368) — — — (5,151) Distributions to noncontrolling interests — — — — (11,750) (11,750) Balance - March 31, 2025 $ 52,703 $ 1,142,299 $ (2,577) $ (32,190) $ 27,362 $ 1,187,597 Three Months Ended March 31, 2024 (in thousands) Common Additional Retained Earnings Accumulated Noncontrolling Total Balance - December 30, 2023 $ 52,025 $ 1,146,204 $ 133,146 $ (39,787) $ (7,677) $ 1,283,911 Net income — — 15,760 — 11,742 27,502 Other comprehensive loss — — — (375) (467) (842) Share-based compensation — 1,503 — — — 1,503 Issuance of common stock, net 259 (1,699) — — — (1,440) Distributions to noncontrolling interests — — — — (7,400) (7,400) Balance - March 31, 2024 $ 52,284 $ 1,146,008 $ 148,906 $ (40,162) $ (3,802) $ 1,303,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the unrealized gain (loss) of investments as components of accumulated other comprehensive income (loss) (“AOCI”). The components of other comprehensive income (loss) and the related tax effects for the three months ended March 31, 2025 and 2024 were as follows: Three Months Ended March 31, 2025 Three Months Ended March 31, 2024 (in thousands) Before-Tax Amount Tax Expense Net-of-Tax Amount Before-Tax Amount Tax (Expense) Benefit Net-of-Tax Amount Other comprehensive income (loss): Defined benefit pension plan adjustments $ 413 $ (111) $ 302 $ 437 $ (116) $ 321 Foreign currency translation adjustments 787 (118) 669 (1,082) 155 (927) Unrealized gain (loss) in fair value of investments 1,644 (339) 1,305 (301) 65 (236) Total other comprehensive income (loss) 2,844 (568) 2,276 (946) 104 (842) Less: Other comprehensive income (loss) attributable to noncontrolling interests 478 — 478 (467) — (467) Total other comprehensive income (loss) attributable to Tutor Perini Corporation $ 2,366 $ (568) $ 1,798 $ (479) $ 104 $ (375) The changes in AOCI balances by component (after tax) attributable to Tutor Perini Corporation and attributable to noncontrolling interests during the three months ended March 31, 2025 and 2024 were as follows: Three Months Ended March 31, 2025 (in thousands) Defined Foreign Unrealized Gain (Loss) in Fair Value of Investments, Net Accumulated Attributable to Tutor Perini Corporation: Balance as of December 31, 2024 $ (23,572) $ (8,657) $ (1,759) $ (33,988) Other comprehensive income before reclassifications — 313 1,201 1,514 Amounts reclassified from AOCI 302 — (18) 284 Total other comprehensive income 302 313 1,183 1,798 Balance as of March 31, 2025 $ (23,270) $ (8,344) $ (576) $ (32,190) Attributable to Noncontrolling Interests: Balance as of December 31, 2024 $ — $ (2,423) $ (60) $ (2,483) Other comprehensive income — 356 122 478 Balance as of March 31, 2025 $ — $ (2,067) $ 62 $ (2,005) Three Months Ended March 31, 2024 (in thousands) Defined Foreign Unrealized Gain (Loss) in Fair Value of Investments, Net Accumulated Attributable to Tutor Perini Corporation: Balance as of December 31, 2023 $ (29,354) $ (6,893) $ (3,540) $ (39,787) Other comprehensive loss before reclassifications — (428) (313) (741) Amounts reclassified from AOCI 321 — 45 366 Total other comprehensive income (loss) 321 (428) (268) (375) Balance as of March 31, 2024 $ (29,033) $ (7,321) $ (3,808) $ (40,162) Attributable to Noncontrolling Interests: Balance as of December 31, 2023 $ — $ (312) $ (419) $ (731) Other comprehensive income (loss) — (499) 32 (467) Balance as of March 31, 2024 $ — $ (811) $ (387) $ (1,198) The significant items reclassified out of AOCI and the corresponding location and impact on the Condensed Consolidated Statements of Operations during the three months ended March 31, 2025 and 2024 were as follows: Three Months Ended (in thousands) 2025 2024 Component of AOCI: Defined benefit pension plan adjustments (a) $ 413 $ 437 Income tax benefit (b) (111) (116) Net of tax $ 302 $ 321 Unrealized (gain) loss in fair value of investment adjustments (a) $ (23) $ 57 Income tax expense (benefit) (b) 5 (12) Net of tax $ (18) $ 45 ___________________________________________________________________________________________________ (a) Amounts included in other income, net on the Condensed Consolidated Statements of Income. (b) Amounts included in income tax expense o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management aggregates its business units for making operating decisions and assessing performance, which takes into account certain qualitative and quantitative factors. The Company’s Chief Executive Officer and President, who is the Company’s chief operating decision maker (“CODM”), reviews information for each segment to evaluate performance and allocate resources. The CODM evaluates segment performance by comparing each segment’s historical, actual and forecasted revenue and operating income on a regular basi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care, commercial offices, government facilities, sports and entertainment, education, correctional and detention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is strategically important to the Company because various business units within the segment participate in many of the Company’s larger Civil and Building segment projects, and the segment provides unique strengths and capabilities that allow the Company to position itself as a full-service contractor in key geographic markets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months ended March 31, 2025 and 2024: Reportable Segments (in thousands) Civil Building Specialty Total Corporate Consolidated Three Months Ended March 31, 2025 Total revenue $ 645,003 $ 488,324 $ 176,808 $ 1,310,135 $ — $ 1,310,135 Elimination of intersegment revenue (34,962) (28,540) — (63,502) — (63,502) Revenue from external customers $ 610,041 $ 459,784 $ 176,808 $ 1,246,633 $ — $ 1,246,633 Reconciliation of revenue to income (loss) from construction operations Less: Cost of operations $ 508,773 $ 436,288 $ 167,171 $ 1,112,232 $ — $ 1,112,232 General and administrative expenses $ 21,668 $ 13,037 $ 16,748 $ 51,453 $ 17,623 $ 69,076 Income (loss) from construction operations $ 79,600 $ 10,459 $ (7,111) $ 82,948 $ (17,623) (a) $ 65,325 Capital expenditures $ 26,850 $ 1,016 $ 840 $ 28,706 $ 1,398 $ 30,104 Depreciation and amortization (b) $ 10,690 $ 527 $ 604 $ 11,821 $ 753 $ 12,574 Three Months Ended March 31, 2024 Total revenue $ 502,822 $ 422,176 $ 164,880 $ 1,089,878 $ — $ 1,089,878 Elimination of intersegment revenue (30,657) (10,234) — (40,891) — (40,891) Revenue from external customers $ 472,165 $ 411,942 $ 164,880 $ 1,048,987 $ — $ 1,048,987 Reconciliation of revenue to income (loss) from construction operations Less: Cost of operations $ 381,624 $ 383,996 $ 168,116 $ 933,736 $ — $ 933,736 General and administrative expenses $ 19,798 $ 11,826 $ 15,076 $ 46,700 $ 19,745 $ 66,445 Income (loss) from construction operations $ 70,743 $ 16,120 $ (18,312) $ 68,551 $ (19,745) (a) $ 48,806 Capital expenditures $ 8,131 $ 217 $ 303 $ 8,651 $ 1,783 $ 10,434 Depreciation and amortization (b) $ 10,254 $ 585 $ 598 $ 11,437 $ 2,145 $ 13,582 ____________________________________________________________________________________________________ (a) Consists primarily of corporate general and administrative expenses. Corporate general and administrative expenses for the three months ended March 31, 2025 and 2024 included share-based compensation expense of $6.6 million ($4.8 million after tax, or $0.09 per diluted share) and $5.5 million ($4.1 million after tax, or $0.08 per diluted share), respectively. (b) Depreciation and amortization is included in income (loss) from construction operations. Total assets by segment were as follows: (in thousands) As of March 31, As of December 31, Civil $ 3,819,512 $ 3,636,825 Building 1,241,307 1,085,998 Specialty Contractors 209,758 198,952 Corporate and other (a) (816,279) (679,065) Total assets $ 4,454,298 $ 4,242,710 ____________________________________________________________________________________________________ (a) Consists principally of cash, equipment, tax-related assets and insurance-related assets, offset by the elimination of assets related to intersegment revenue. Geographic Information Information concerning principal geographic areas is as follows: Three Months Ended March 31, (in thousands) 2025 2024 Revenue: United States $ 1,107,706 $ 905,352 Foreign and U.S. territories 138,927 143,635 Total revenue $ 1,246,633 $ 1,048,987 (in thousands) As of March 31, As of December 31, Assets: United States $ 3,968,681 $ 3,759,874 Foreign and U.S. territories 485,617 482,836 Total assets $ 4,454,298 $ 4,242,710 Major Customer Revenue from a single customer with multiple projects, impacting the Civil, Building and Specialty Contractors segments, represent e d 15.6% a nd 18.7% of the Company’s consolidated revenue for the three months ended March 31, 2025 and 2024, respectively. Reconciliation of Segment Information to Consolidated Amounts A reconciliation of segment results to the consolidated income before income taxes is as follows: Three Months Ended March 31, (in thousands) 2025 2024 Income from construction operations $ 65,325 $ 48,806 Other income, net 4,688 5,311 Interest expense (14,352) (19,307) Income before income taxes $ 55,661 $ 34,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utor Perini Corporation</t>
        </is>
      </c>
      <c r="B4" s="6" t="n">
        <v>27998</v>
      </c>
      <c r="C4" s="6" t="n">
        <v>1576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annual reporting periods beginning after December 15, 2024, and requires prospective application with the option to apply it retrospectively. Early adoption is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within annual reporting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 by end market, customer type and contract type, which the Company believes best depict how the nature, amount, timing and uncertainty of its revenue and cash flows are affected by economic factors for the three months ended March 31, 2025 and 2024. Three Months Ended (in thousands) 2025 2024 Civil segment revenue by end market: Mass transit (includes certain transportation and tunneling projects) $ 353,185 $ 252,516 Military facilities 101,128 105,144 Bridges 51,851 27,672 Detention facilities 45,987 373 Power and energy 30,611 26,198 Commercial and industrial sites 22,651 39,490 Other 4,628 20,772 Total Civil segment revenue $ 610,041 $ 472,165 Three Months Ended (in thousands) 2025 2024 Building segment revenue by end market: Healthcare facilities $ 214,548 $ 111,987 Detention facilities 88,004 31,648 Government 60,015 98,963 Education facilities 47,990 68,159 Mass transit (includes transportation projects) 29,510 61,175 Other 19,717 40,010 Total Building segment revenue $ 459,784 $ 411,942 Three Months Ended (in thousands) 2025 2024 Specialty Contractors segment revenue by end market: Mass transit (includes certain transportation and tunneling projects) $ 42,595 $ 48,126 Commercial and industrial facilities 32,190 28,210 Government 30,096 22,953 Multi-unit residential 25,569 24,726 Healthcare facilities 20,574 16,710 Water 10,785 14,216 Other 14,999 9,939 Total Specialty Contractors segment revenue $ 176,808 $ 164,880 Three Months Ended Three Months Ended (in thousands) Civil Building Specialty Total Civil Building Specialty Total Revenue by customer type: State and local agencies $ 441,110 $ 221,175 $ 91,183 $ 753,468 $ 283,995 $ 246,519 $ 76,953 $ 607,467 Federal agencies 112,079 36,644 3,117 151,840 113,454 46,052 439 159,945 Private owners 56,852 201,965 82,508 341,325 74,716 119,371 87,488 281,575 Total revenue $ 610,041 $ 459,784 $ 176,808 $ 1,246,633 $ 472,165 $ 411,942 $ 164,880 $ 1,048,987 Three Months Ended Three Months Ended (in thousands) Civil Building Specialty Total Civil Building Specialty Total Revenue by contract type: Fixed price $ 538,414 $ 194,388 $ 143,245 $ 876,047 $ 422,720 $ 170,146 $ 139,503 $ 732,369 Guaranteed maximum price 181 235,615 5,359 241,155 46 187,300 623 187,969 Unit price 38,017 — 16,690 54,707 33,854 — 20,545 54,399 Cost plus fee and other 33,429 29,781 11,514 74,724 15,545 54,496 4,209 74,250 Total revenue $ 610,041 $ 459,784 $ 176,808 $ 1,246,633 $ 472,165 $ 411,942 $ 164,880 $ 1,048,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and liabilities on the Condensed Consolidated Balance Sheets consisted of the following consisted of the following: (in thousands) As of March 31, As of December 31, Contract Assets: Costs and estimated earnings in excess of billings: Claims $ 428,093 $ 451,770 Unapproved change orders 430,687 393,803 Other unbilled costs and profits 88,759 96,949 Total costs and estimated earnings in excess of billings 947,539 942,522 Contract Liabilities: Billings in excess of costs and estimated earnings $ 1,375,597 $ 1,216,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2749</v>
      </c>
      <c r="C4" s="6" t="n">
        <v>27502</v>
      </c>
    </row>
    <row r="5">
      <c r="A5" s="3" t="inlineStr">
        <is>
          <t>OTHER COMPREHENSIVE INCOME (LOSS), NET OF TAX:</t>
        </is>
      </c>
      <c r="B5" s="4" t="inlineStr">
        <is>
          <t xml:space="preserve"> </t>
        </is>
      </c>
      <c r="C5" s="4" t="inlineStr">
        <is>
          <t xml:space="preserve"> </t>
        </is>
      </c>
    </row>
    <row r="6">
      <c r="A6" s="4" t="inlineStr">
        <is>
          <t>Defined benefit pension plan adjustments</t>
        </is>
      </c>
      <c r="B6" s="5" t="n">
        <v>302</v>
      </c>
      <c r="C6" s="5" t="n">
        <v>321</v>
      </c>
    </row>
    <row r="7">
      <c r="A7" s="4" t="inlineStr">
        <is>
          <t>Foreign currency translation adjustments</t>
        </is>
      </c>
      <c r="B7" s="5" t="n">
        <v>669</v>
      </c>
      <c r="C7" s="5" t="n">
        <v>-927</v>
      </c>
    </row>
    <row r="8">
      <c r="A8" s="4" t="inlineStr">
        <is>
          <t>Unrealized gain (loss) in fair value of investments</t>
        </is>
      </c>
      <c r="B8" s="5" t="n">
        <v>1305</v>
      </c>
      <c r="C8" s="5" t="n">
        <v>-236</v>
      </c>
    </row>
    <row r="9">
      <c r="A9" s="4" t="inlineStr">
        <is>
          <t>TOTAL OTHER COMPREHENSIVE INCOME (LOSS), NET OF TAX</t>
        </is>
      </c>
      <c r="B9" s="5" t="n">
        <v>2276</v>
      </c>
      <c r="C9" s="5" t="n">
        <v>-842</v>
      </c>
    </row>
    <row r="10">
      <c r="A10" s="4" t="inlineStr">
        <is>
          <t>COMPREHENSIVE INCOME</t>
        </is>
      </c>
      <c r="B10" s="5" t="n">
        <v>45025</v>
      </c>
      <c r="C10" s="5" t="n">
        <v>26660</v>
      </c>
    </row>
    <row r="11">
      <c r="A11" s="4" t="inlineStr">
        <is>
          <t>LESS: COMPREHENSIVE INCOME ATTRIBUTABLE TO NONCONTROLLING INTERESTS</t>
        </is>
      </c>
      <c r="B11" s="5" t="n">
        <v>15229</v>
      </c>
      <c r="C11" s="5" t="n">
        <v>11275</v>
      </c>
    </row>
    <row r="12">
      <c r="A12" s="4" t="inlineStr">
        <is>
          <t>COMPREHENSIVE INCOME ATTRIBUTABLE TO TUTOR PERINI CORPORATION</t>
        </is>
      </c>
      <c r="B12" s="6" t="n">
        <v>29796</v>
      </c>
      <c r="C12" s="6" t="n">
        <v>1538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March 31, As of December 31, Cash and cash equivalents available for general corporate purposes $ 64,229 $ 265,647 Joint venture cash and cash equivalents 212,260 189,437 Cash and cash equivalents 276,489 455,084 Restricted cash 40,296 9,104 Total cash, cash equivalents and restricted cash $ 316,785 $ 464,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any calculates the effect of the potentially dilutive RSUs and stock options using the treasury stock method. Three Months Ended March 31, (in thousands, except per common share data) 2025 2024 Net income attributable to Tutor Perini Corporation $ 27,998 $ 15,760 Weighted-average common shares outstanding, basic 52,537 52,092 Effect of dilutive RSUs and stock options 473 423 Weighted-average common shares outstanding, diluted 53,010 52,515 Net income attributable to Tutor Perini Corporation per common share: Basic $ 0.53 $ 0.30 Diluted $ 0.53 $ 0.30 Anti-dilutive securities not included above 402 1,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since its inception through March 31, 2025: (in thousands) Civil Building Specialty Total Gross goodwill as of December 31, 2024 $ 492,074 $ 424,724 $ 156,193 $ 1,072,991 Accumulated impairment as of December 31, 2024 (286,931) (424,724) (156,193) (867,848) Goodwill as of December 31, 2024 205,143 — — 205,143 Current year activity — — — — Goodwill as of March 31, 2025 $ 205,143 $ — $ — $ 205,143 </t>
        </is>
      </c>
    </row>
    <row r="5">
      <c r="A5" s="4" t="inlineStr">
        <is>
          <t>Schedule of Intangible Assets</t>
        </is>
      </c>
      <c r="B5" s="4" t="inlineStr">
        <is>
          <t xml:space="preserve">Intangible assets consist of the following: As of March 31, 2025 Weighted-Average Amortization Period (in thousands) Cost Accumulated Accumulated Impairment Charge Carrying Value Trade names (non-amortizable) $ 117,600 $ — $ (67,190) $ 50,410 Indefinite Trade names (amortizable) 69,250 (30,919) (23,232) 15,099 20 years Contractor license 6,000 — (6,000) — N/A Customer relationships 39,800 (23,155) (16,645) — N/A Construction contract backlog 149,290 (149,290) — — N/A Total $ 381,940 $ (203,364) $ (113,067) $ 65,509 As of December 31, 2024 Weighted-Average Amortization Period (in thousands) Cost Accumulated Accumulated Impairment Charge Carrying Value Trade names (non-amortizable) $ 117,600 $ — $ (67,190) $ 50,410 Indefinite Trade names (amortizable) 69,250 (30,359) (23,232) 15,659 20 years Contractor license 6,000 — (6,000) — N/A Customer relationships 39,800 (23,155) (16,645) — N/A Construction contract backlog 149,290 (149,290) — — N/A Total $ 381,940 $ (202,804) $ (113,067) $ 66,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as reported on the Condensed Consolidated Balance Sheets consisted of the following: (in thousands) As of March 31, As of December 31, 2024 Senior Notes $ 378,971 $ 378,023 Term Loan B — 121,863 Revolver — — Equipment financing and mortgages 22,180 25,038 Other indebtedness 4,441 9,214 Total debt 405,592 534,138 Less: Current maturities 13,842 24,113 Long-term debt, net $ 391,750 $ 510,025 </t>
        </is>
      </c>
    </row>
    <row r="5">
      <c r="A5" s="4" t="inlineStr">
        <is>
          <t>Schedule of Reconciliation of Outstanding Debt Balance to Reported Debt Balance</t>
        </is>
      </c>
      <c r="B5" s="4" t="inlineStr">
        <is>
          <t xml:space="preserve">The following table reconciles the outstanding debt balances to the reported debt balances as of March 31, 2025 and December 31, 2024: As of March 31, 2025 As of December 31, 2024 (in thousands) Outstanding Debt Unamortized Discounts and Issuance Costs Debt, Outstanding Debt Unamortized Discounts and Issuance Costs Debt, 2024 Senior Notes $ 400,000 $ (21,029) $ 378,971 $ 400,000 $ (21,977) $ 378,023 Term Loan B — — — 121,863 — 121,863 </t>
        </is>
      </c>
    </row>
    <row r="6">
      <c r="A6" s="4" t="inlineStr">
        <is>
          <t>Schedule of Interest Expense as Reported in the Consolidated Statements of Operations</t>
        </is>
      </c>
      <c r="B6" s="4" t="inlineStr">
        <is>
          <t>Interest expense as reported in the Condensed Consolidated Statements of Operations consisted of the following: Three Months Ended (in thousands) 2025 2024 Cash interest expense: Interest on Term Loan B $ 876 $ 8,488 Interest on 2024 Senior Notes 11,875 — Interest on 2017 Senior Notes — 8,594 Interest on Revolver 121 — Other interest 392 419 Total cash interest expense 13,264 17,501 Non-cash interest expense: (a) Amortization of discount and debt issuance costs on Term Loan B — 1,318 Amortization of debt issuance costs on Revolver 140 195 Amortization of debt issuance costs on 2024 Senior Notes 948 — Amortization of debt issuance costs on 2017 Senior Notes — 293 Total non-cash interest expense 1,088 1,806 Total interest expense $ 14,352 $ 19,307 ____________________________________________________________________________________________________ (a) The combination of cash and non-cash interest expense produces effective interest rates that are higher than contractual rates. Accordingly, the effective interest rate for the 2024 Senior Notes was 13.56% for the three months ended March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three months ended March 31, 2025 and 2024: Three Months Ended (in thousands) 2025 2024 Operating lease expense $ 3,160 $ 3,320 Short-term lease expense (a) 13,485 12,323 16,645 15,643 Less: Sublease income 294 199 Total lease expense $ 16,351 $ 15,444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chedule of Supplemental Financial Statement Information Related to Leases</t>
        </is>
      </c>
      <c r="B5" s="4" t="inlineStr">
        <is>
          <t xml:space="preserve">The following table presents supplemental balance sheet information related to operating leases: (dollars in thousands) Balance Sheet Line Item As of March 31, As of December 31, Assets Right-of-use assets Other assets $ 44,230 $ 41,695 Total lease assets $ 44,230 $ 41,695 Liabilities Current lease liabilities Accrued expenses and other current liabilities $ 7,636 $ 7,066 Long-term lease liabilities Other long-term liabilities 40,849 38,630 Total lease liabilities $ 48,485 $ 45,696 Weighted-average remaining lease term 7.6 years 8.0 years Weighted-average discount rate 9.54 % 9.73 % The following table presents supplemental cash flow information and non-cash activity related to operating leases: Three Months Ended (in thousands) 2025 2024 Operating cash flow information: Cash paid for amounts included in the measurement of lease liabilities $ (2,912) $ (3,168) Non-cash activity: Right-of-use assets obtained in exchange for lease liabilities $ 4,581 $ 4,154 </t>
        </is>
      </c>
    </row>
    <row r="6">
      <c r="A6" s="4" t="inlineStr">
        <is>
          <t>Schedule of Maturity of Operating Lease Liabilities on an Undiscounted Basis</t>
        </is>
      </c>
      <c r="B6" s="4" t="inlineStr">
        <is>
          <t xml:space="preserve">The following table presents maturities of operating lease liabilities on an undiscounted basis as of March 31, 2025: Year (in thousands) Operating Leases 2025 (excluding the three months ended March 31, 2025) $ 8,846 2026 10,347 2027 8,820 2028 8,420 2029 7,625 Thereafter 25,660 Total lease payments 69,718 Less: Imputed interest 21,233 Total $ 48,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Pens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The following table sets forth a summary of the net periodic benefit cost for the three months ended March 31, 2025 and 2024: Three Months Ended March 31, (in thousands) 2025 2024 Interest cost $ 933 $ 911 Service cost 170 231 Expected return on plan assets (902) (944) Recognized net actuarial losses 414 437 Net periodic benefit cost $ 615 $ 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March 31, 2025 and December 31, 2024: As of March 31, 2025 As of December 31, 2024 Fair Value Hierarchy Fair Value Hierarchy (in thousands) Level 1 Level 2 Level 3 Total Level 1 Level 2 Level 3 Total Cash and cash equivalents (a) $ 276,489 $ — $ — $ 276,489 $ 455,084 $ — $ — $ 455,084 Restricted cash (a) 40,296 — — 40,296 9,104 — — 9,104 Restricted investments (b) — 135,592 — 135,592 — 139,986 — 139,986 Investments in lieu of retention (c) 62,171 92,593 — 154,764 38,359 106,765 — 145,124 Total $ 378,956 $ 228,185 $ — $ 607,141 $ 502,547 $ 246,751 $ — $ 749,298 ____________________________________________________________________________________________________ (a) Includes money market funds and short-term investments with maturity dates of three months or less when acquired. (b) Restricted investments, as of March 31, 2025 and December 31, 2024,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March 31, 2025 and December 31, 2024, and are composed of money market funds of $62.2 million and $38.4 million, respectively, and AFS debt securities of $92.6 million and $106.8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March 31, 2025 and December 31, 2024: As of March 31, 2025 As of December 31, 2024 (in thousands) Amortized Cost Unrealized Gains Unrealized Losses Fair Value Amortized Cost Unrealized Gains Unrealized Losses Fair Value Restricted investments: Corporate debt securities $ 115,378 $ 1,079 $ (818) $ 115,639 $ 118,421 $ 603 $ (1,242) $ 117,782 U.S. government agency securities 14,059 45 (519) 13,585 16,323 35 (663) 15,695 Municipal bonds 6,894 2 (709) 6,187 7,159 — (831) 6,328 Corporate certificates of deposit 200 — (19) 181 200 — (19) 181 Total restricted investments 136,531 1,126 (2,065) 135,592 142,103 638 (2,755) 139,986 Investments in lieu of retention: Corporate debt securities 90,604 372 (151) 90,825 106,014 224 (491) 105,747 Municipal bonds 1,602 177 (11) 1,768 830 188 — 1,018 Total investments in lieu of retention 92,206 549 (162) 92,593 106,844 412 (491) 106,765 Total AFS debt securities $ 228,737 $ 1,675 $ (2,227) $ 228,185 $ 248,947 $ 1,050 $ (3,246) $ 246,751 </t>
        </is>
      </c>
    </row>
    <row r="6">
      <c r="A6" s="4" t="inlineStr">
        <is>
          <t>Schedule of 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March 31, 2025 and December 31, 2024: As of March 31, 2025 Less than 12 Months 12 Months or Greater Total (in thousands) Fair Value Unrealized Losses Fair Value Unrealized Losses Fair Value Unrealized Losses Restricted investments: Corporate debt securities $ 3,476 $ (23) $ 27,630 $ (795) $ 31,106 $ (818) U.S. government agency securities 571 (35) 8,710 (484) 9,281 (519) Municipal bonds 535 (5) 5,411 (704) 5,946 (709) Corporate certificates of deposit — — 181 (19) 181 (19) Total restricted investments 4,582 (63) 41,932 (2,002) 46,514 (2,065) Investments in lieu of retention: Corporate debt securities 13,468 (58) 23,487 (93) 36,955 (151) Municipal bonds 374 (11) — — 374 (11) Total investments in lieu of retention 13,842 (69) 23,487 (93) 37,329 (162) Total AFS debt securities $ 18,424 $ (132) $ 65,419 $ (2,095) $ 83,843 $ (2,227) As of December 31, 2024 Less than 12 Months 12 Months or Greater Total (in thousands) Fair Value Unrealized Losses Fair Value Unrealized Losses Fair Value Unrealized Losses Restricted investments: Corporate debt securities $ 23,985 $ (159) $ 30,384 $ (1,083) $ 54,369 $ (1,242) U.S. government agency securities 4,371 (43) 10,699 (620) 15,070 (663) Municipal bonds 704 (13) 5,560 (818) 6,264 (831) Corporate certificates of deposit — — 181 (19) 181 (19) Total restricted investments 29,060 (215) 46,824 (2,540) 75,884 (2,755) Investments in lieu of retention: Corporate debt securities 24,470 (149) 37,755 (342) 62,225 (491) Total investments in lieu of retention 24,470 (149) 37,755 (342) 62,225 (491) Total AFS debt securities $ 53,530 $ (364) $ 84,579 $ (2,882) $ 138,109 $ (3,246)</t>
        </is>
      </c>
    </row>
    <row r="7">
      <c r="A7" s="4" t="inlineStr">
        <is>
          <t>Schedule of Investments Classified by Contractual Maturity Date</t>
        </is>
      </c>
      <c r="B7" s="4" t="inlineStr">
        <is>
          <t xml:space="preserve">The amortized cost and fair value of AFS debt securities by contractual maturity as of March 31, 2025 are summarized in the table below. Actual maturities may differ from contractual maturities because certain borrowers have the right to call or prepay certain obligations. (in thousands) Amortized Cost Fair Value Due within one year $ 70,227 $ 69,949 Due after one year through five years 146,911 147,405 Due after five years 11,599 10,831 Total $ 228,737 $ 228,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months ended March 31, 2025 and 2024 is provided below: Three Months Ended March 31, 2025 (in thousands) Common Additional Accumulated Deficit Accumulated Noncontrolling Total Balance - December 31, 2024 $ 52,486 $ 1,146,800 $ (30,575) $ (33,988) $ 23,883 $ 1,158,606 Net income — — 27,998 — 14,751 42,749 Other comprehensive income — — — 1,798 478 2,276 Share-based compensation — 867 — — — 867 Issuance of common stock, net 217 (5,368) — — — (5,151) Distributions to noncontrolling interests — — — — (11,750) (11,750) Balance - March 31, 2025 $ 52,703 $ 1,142,299 $ (2,577) $ (32,190) $ 27,362 $ 1,187,597 Three Months Ended March 31, 2024 (in thousands) Common Additional Retained Earnings Accumulated Noncontrolling Total Balance - December 30, 2023 $ 52,025 $ 1,146,204 $ 133,146 $ (39,787) $ (7,677) $ 1,283,911 Net income — — 15,760 — 11,742 27,502 Other comprehensive loss — — — (375) (467) (842) Share-based compensation — 1,503 — — — 1,503 Issuance of common stock, net 259 (1,699) — — — (1,440) Distributions to noncontrolling interests — — — — (7,400) (7,400) Balance - March 31, 2024 $ 52,284 $ 1,146,008 $ 148,906 $ (40,162) $ (3,802) $ 1,303,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The components of other comprehensive income (loss) and the related tax effects for the three months ended March 31, 2025 and 2024 were as follows: Three Months Ended March 31, 2025 Three Months Ended March 31, 2024 (in thousands) Before-Tax Amount Tax Expense Net-of-Tax Amount Before-Tax Amount Tax (Expense) Benefit Net-of-Tax Amount Other comprehensive income (loss): Defined benefit pension plan adjustments $ 413 $ (111) $ 302 $ 437 $ (116) $ 321 Foreign currency translation adjustments 787 (118) 669 (1,082) 155 (927) Unrealized gain (loss) in fair value of investments 1,644 (339) 1,305 (301) 65 (236) Total other comprehensive income (loss) 2,844 (568) 2,276 (946) 104 (842) Less: Other comprehensive income (loss) attributable to noncontrolling interests 478 — 478 (467) — (467) Total other comprehensive income (loss) attributable to Tutor Perini Corporation $ 2,366 $ (568) $ 1,798 $ (479) $ 104 $ (375)</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months ended March 31, 2025 and 2024 were as follows: Three Months Ended March 31, 2025 (in thousands) Defined Foreign Unrealized Gain (Loss) in Fair Value of Investments, Net Accumulated Attributable to Tutor Perini Corporation: Balance as of December 31, 2024 $ (23,572) $ (8,657) $ (1,759) $ (33,988) Other comprehensive income before reclassifications — 313 1,201 1,514 Amounts reclassified from AOCI 302 — (18) 284 Total other comprehensive income 302 313 1,183 1,798 Balance as of March 31, 2025 $ (23,270) $ (8,344) $ (576) $ (32,190) Attributable to Noncontrolling Interests: Balance as of December 31, 2024 $ — $ (2,423) $ (60) $ (2,483) Other comprehensive income — 356 122 478 Balance as of March 31, 2025 $ — $ (2,067) $ 62 $ (2,005) Three Months Ended March 31, 2024 (in thousands) Defined Foreign Unrealized Gain (Loss) in Fair Value of Investments, Net Accumulated Attributable to Tutor Perini Corporation: Balance as of December 31, 2023 $ (29,354) $ (6,893) $ (3,540) $ (39,787) Other comprehensive loss before reclassifications — (428) (313) (741) Amounts reclassified from AOCI 321 — 45 366 Total other comprehensive income (loss) 321 (428) (268) (375) Balance as of March 31, 2024 $ (29,033) $ (7,321) $ (3,808) $ (40,162) Attributable to Noncontrolling Interests: Balance as of December 31, 2023 $ — $ (312) $ (419) $ (731) Other comprehensive income (loss) — (499) 32 (467) Balance as of March 31, 2024 $ — $ (811) $ (387) $ (1,198) The significant items reclassified out of AOCI and the corresponding location and impact on the Condensed Consolidated Statements of Operations during the three months ended March 31, 2025 and 2024 were as follows: Three Months Ended (in thousands) 2025 2024 Component of AOCI: Defined benefit pension plan adjustments (a) $ 413 $ 437 Income tax benefit (b) (111) (116) Net of tax $ 302 $ 321 Unrealized (gain) loss in fair value of investment adjustments (a) $ (23) $ 57 Income tax expense (benefit) (b) 5 (12) Net of tax $ (18) $ 45 ___________________________________________________________________________________________________ (a) Amounts included in other income, net on the Condensed Consolidated Statements of Income. (b) Amounts included in income tax expense on the Condensed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The following tables set forth certain reportable segment information relating to the Company’s operations for the three months ended March 31, 2025 and 2024: Reportable Segments (in thousands) Civil Building Specialty Total Corporate Consolidated Three Months Ended March 31, 2025 Total revenue $ 645,003 $ 488,324 $ 176,808 $ 1,310,135 $ — $ 1,310,135 Elimination of intersegment revenue (34,962) (28,540) — (63,502) — (63,502) Revenue from external customers $ 610,041 $ 459,784 $ 176,808 $ 1,246,633 $ — $ 1,246,633 Reconciliation of revenue to income (loss) from construction operations Less: Cost of operations $ 508,773 $ 436,288 $ 167,171 $ 1,112,232 $ — $ 1,112,232 General and administrative expenses $ 21,668 $ 13,037 $ 16,748 $ 51,453 $ 17,623 $ 69,076 Income (loss) from construction operations $ 79,600 $ 10,459 $ (7,111) $ 82,948 $ (17,623) (a) $ 65,325 Capital expenditures $ 26,850 $ 1,016 $ 840 $ 28,706 $ 1,398 $ 30,104 Depreciation and amortization (b) $ 10,690 $ 527 $ 604 $ 11,821 $ 753 $ 12,574 Three Months Ended March 31, 2024 Total revenue $ 502,822 $ 422,176 $ 164,880 $ 1,089,878 $ — $ 1,089,878 Elimination of intersegment revenue (30,657) (10,234) — (40,891) — (40,891) Revenue from external customers $ 472,165 $ 411,942 $ 164,880 $ 1,048,987 $ — $ 1,048,987 Reconciliation of revenue to income (loss) from construction operations Less: Cost of operations $ 381,624 $ 383,996 $ 168,116 $ 933,736 $ — $ 933,736 General and administrative expenses $ 19,798 $ 11,826 $ 15,076 $ 46,700 $ 19,745 $ 66,445 Income (loss) from construction operations $ 70,743 $ 16,120 $ (18,312) $ 68,551 $ (19,745) (a) $ 48,806 Capital expenditures $ 8,131 $ 217 $ 303 $ 8,651 $ 1,783 $ 10,434 Depreciation and amortization (b) $ 10,254 $ 585 $ 598 $ 11,437 $ 2,145 $ 13,582 ____________________________________________________________________________________________________ (a) Consists primarily of corporate general and administrative expenses. Corporate general and administrative expenses for the three months ended March 31, 2025 and 2024 included share-based compensation expense of $6.6 million ($4.8 million after tax, or $0.09 per diluted share) and $5.5 million ($4.1 million after tax, or $0.08 per diluted share), respectively. (b) Depreciation and amortization is included in income (loss) from construction operations.</t>
        </is>
      </c>
    </row>
    <row r="5">
      <c r="A5" s="4" t="inlineStr">
        <is>
          <t>Schedule of Total Assets for Reportable Segments</t>
        </is>
      </c>
      <c r="B5" s="4" t="inlineStr">
        <is>
          <t>Total assets by segment were as follows: (in thousands) As of March 31, As of December 31, Civil $ 3,819,512 $ 3,636,825 Building 1,241,307 1,085,998 Specialty Contractors 209,758 198,952 Corporate and other (a) (816,279) (679,065) Total assets $ 4,454,298 $ 4,242,710 ____________________________________________________________________________________________________ (a) Consists principally of cash, equipment, tax-related assets and insurance-related assets, offset by the elimination of assets related to intersegment revenue.</t>
        </is>
      </c>
    </row>
    <row r="6">
      <c r="A6" s="4" t="inlineStr">
        <is>
          <t>Schedule of Revenue from External Customers by Geographic Areas</t>
        </is>
      </c>
      <c r="B6" s="4" t="inlineStr">
        <is>
          <t xml:space="preserve">Information concerning principal geographic areas is as follows: Three Months Ended March 31, (in thousands) 2025 2024 Revenue: United States $ 1,107,706 $ 905,352 Foreign and U.S. territories 138,927 143,635 Total revenue $ 1,246,633 $ 1,048,987 (in thousands) As of March 31, As of December 31, Assets: United States $ 3,968,681 $ 3,759,874 Foreign and U.S. territories 485,617 482,836 Total assets $ 4,454,298 $ 4,242,710 </t>
        </is>
      </c>
    </row>
    <row r="7">
      <c r="A7" s="4" t="inlineStr">
        <is>
          <t>Schedule of Reconciliation of Segment Results to Consolidated Income (Loss) Before Income Taxes</t>
        </is>
      </c>
      <c r="B7" s="4" t="inlineStr">
        <is>
          <t xml:space="preserve">A reconciliation of segment results to the consolidated income before income taxes is as follows: Three Months Ended March 31, (in thousands) 2025 2024 Income from construction operations $ 65,325 $ 48,806 Other income, net 4,688 5,311 Interest expense (14,352) (19,307) Income before income taxes $ 55,661 $ 34,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161,906 and $131,738 related to variable interest entities (“VIEs”))</t>
        </is>
      </c>
      <c r="B3" s="6" t="n">
        <v>276489</v>
      </c>
      <c r="C3" s="6" t="n">
        <v>455084</v>
      </c>
    </row>
    <row r="4">
      <c r="A4" s="4" t="inlineStr">
        <is>
          <t>Restricted cash</t>
        </is>
      </c>
      <c r="B4" s="5" t="n">
        <v>40296</v>
      </c>
      <c r="C4" s="5" t="n">
        <v>9104</v>
      </c>
    </row>
    <row r="5">
      <c r="A5" s="4" t="inlineStr">
        <is>
          <t>Restricted investments</t>
        </is>
      </c>
      <c r="B5" s="5" t="n">
        <v>135592</v>
      </c>
      <c r="C5" s="5" t="n">
        <v>139986</v>
      </c>
    </row>
    <row r="6">
      <c r="A6" s="4" t="inlineStr">
        <is>
          <t>Accounts receivable ($85,435 and $51,953 related to VIEs)</t>
        </is>
      </c>
      <c r="B6" s="5" t="n">
        <v>1298255</v>
      </c>
      <c r="C6" s="5" t="n">
        <v>986893</v>
      </c>
    </row>
    <row r="7">
      <c r="A7" s="4" t="inlineStr">
        <is>
          <t>Retention receivable ($180,920 and $171,704 related to VIEs)</t>
        </is>
      </c>
      <c r="B7" s="5" t="n">
        <v>591623</v>
      </c>
      <c r="C7" s="5" t="n">
        <v>560163</v>
      </c>
    </row>
    <row r="8">
      <c r="A8" s="4" t="inlineStr">
        <is>
          <t>Costs and estimated earnings in excess of billings ($142,088 and $95,219 related to VIEs)</t>
        </is>
      </c>
      <c r="B8" s="5" t="n">
        <v>947539</v>
      </c>
      <c r="C8" s="5" t="n">
        <v>942522</v>
      </c>
    </row>
    <row r="9">
      <c r="A9" s="4" t="inlineStr">
        <is>
          <t>Other current assets ($21,781 and $24,954 related to VIEs)</t>
        </is>
      </c>
      <c r="B9" s="5" t="n">
        <v>199276</v>
      </c>
      <c r="C9" s="5" t="n">
        <v>192915</v>
      </c>
    </row>
    <row r="10">
      <c r="A10" s="4" t="inlineStr">
        <is>
          <t>Total current assets</t>
        </is>
      </c>
      <c r="B10" s="5" t="n">
        <v>3489070</v>
      </c>
      <c r="C10" s="5" t="n">
        <v>3286667</v>
      </c>
    </row>
    <row r="11">
      <c r="A11" s="4" t="inlineStr">
        <is>
          <t>PROPERTY AND EQUIPMENT (“P&amp;E”), net of accumulated depreciation of $577,797 and $566,308 (net P&amp;E of $15,907 and $19,876 related to VIEs)</t>
        </is>
      </c>
      <c r="B11" s="5" t="n">
        <v>440626</v>
      </c>
      <c r="C11" s="5" t="n">
        <v>422988</v>
      </c>
    </row>
    <row r="12">
      <c r="A12" s="4" t="inlineStr">
        <is>
          <t>GOODWILL</t>
        </is>
      </c>
      <c r="B12" s="5" t="n">
        <v>205143</v>
      </c>
      <c r="C12" s="5" t="n">
        <v>205143</v>
      </c>
    </row>
    <row r="13">
      <c r="A13" s="4" t="inlineStr">
        <is>
          <t>INTANGIBLE ASSETS, NET</t>
        </is>
      </c>
      <c r="B13" s="5" t="n">
        <v>65509</v>
      </c>
      <c r="C13" s="5" t="n">
        <v>66069</v>
      </c>
    </row>
    <row r="14">
      <c r="A14" s="4" t="inlineStr">
        <is>
          <t>DEFERRED INCOME TAXES</t>
        </is>
      </c>
      <c r="B14" s="5" t="n">
        <v>133816</v>
      </c>
      <c r="C14" s="5" t="n">
        <v>143289</v>
      </c>
    </row>
    <row r="15">
      <c r="A15" s="4" t="inlineStr">
        <is>
          <t>OTHER ASSETS</t>
        </is>
      </c>
      <c r="B15" s="5" t="n">
        <v>120134</v>
      </c>
      <c r="C15" s="5" t="n">
        <v>118554</v>
      </c>
    </row>
    <row r="16">
      <c r="A16" s="4" t="inlineStr">
        <is>
          <t>TOTAL ASSETS</t>
        </is>
      </c>
      <c r="B16" s="5" t="n">
        <v>4454298</v>
      </c>
      <c r="C16" s="5" t="n">
        <v>4242710</v>
      </c>
    </row>
    <row r="17">
      <c r="A17" s="3" t="inlineStr">
        <is>
          <t>CURRENT LIABILITIES:</t>
        </is>
      </c>
      <c r="B17" s="4" t="inlineStr">
        <is>
          <t xml:space="preserve"> </t>
        </is>
      </c>
      <c r="C17" s="4" t="inlineStr">
        <is>
          <t xml:space="preserve"> </t>
        </is>
      </c>
    </row>
    <row r="18">
      <c r="A18" s="4" t="inlineStr">
        <is>
          <t>Current maturities of long-term debt</t>
        </is>
      </c>
      <c r="B18" s="5" t="n">
        <v>13842</v>
      </c>
      <c r="C18" s="5" t="n">
        <v>24113</v>
      </c>
    </row>
    <row r="19">
      <c r="A19" s="4" t="inlineStr">
        <is>
          <t>Accounts payable ($37,849 and $22,845 related to VIEs)</t>
        </is>
      </c>
      <c r="B19" s="5" t="n">
        <v>757652</v>
      </c>
      <c r="C19" s="5" t="n">
        <v>631468</v>
      </c>
    </row>
    <row r="20">
      <c r="A20" s="4" t="inlineStr">
        <is>
          <t>Retention payable ($20,394 and $19,744 related to VIEs)</t>
        </is>
      </c>
      <c r="B20" s="5" t="n">
        <v>242061</v>
      </c>
      <c r="C20" s="5" t="n">
        <v>240971</v>
      </c>
    </row>
    <row r="21">
      <c r="A21" s="4" t="inlineStr">
        <is>
          <t>Billings in excess of costs and estimated earnings ($372,307 and $326,561 related to VIEs)</t>
        </is>
      </c>
      <c r="B21" s="5" t="n">
        <v>1375597</v>
      </c>
      <c r="C21" s="5" t="n">
        <v>1216623</v>
      </c>
    </row>
    <row r="22">
      <c r="A22" s="4" t="inlineStr">
        <is>
          <t>Accrued expenses and other current liabilities ($31,332 and $16,391 related to VIEs)</t>
        </is>
      </c>
      <c r="B22" s="5" t="n">
        <v>239011</v>
      </c>
      <c r="C22" s="5" t="n">
        <v>219525</v>
      </c>
    </row>
    <row r="23">
      <c r="A23" s="4" t="inlineStr">
        <is>
          <t>Total current liabilities</t>
        </is>
      </c>
      <c r="B23" s="5" t="n">
        <v>2628163</v>
      </c>
      <c r="C23" s="5" t="n">
        <v>2332700</v>
      </c>
    </row>
    <row r="24">
      <c r="A24" s="4" t="inlineStr">
        <is>
          <t>LONG-TERM DEBT, less current maturities, net of unamortized discount and debt issuance costs totaling $21,029 and $21,977</t>
        </is>
      </c>
      <c r="B24" s="5" t="n">
        <v>391750</v>
      </c>
      <c r="C24" s="5" t="n">
        <v>510025</v>
      </c>
    </row>
    <row r="25">
      <c r="A25" s="4" t="inlineStr">
        <is>
          <t>OTHER LONG-TERM LIABILITIES</t>
        </is>
      </c>
      <c r="B25" s="5" t="n">
        <v>246788</v>
      </c>
      <c r="C25" s="5" t="n">
        <v>241379</v>
      </c>
    </row>
    <row r="26">
      <c r="A26" s="4" t="inlineStr">
        <is>
          <t>TOTAL LIABILITIES</t>
        </is>
      </c>
      <c r="B26" s="5" t="n">
        <v>3266701</v>
      </c>
      <c r="C26" s="5" t="n">
        <v>3084104</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authorized 1,000,000 shares ($1 par value), none issued</t>
        </is>
      </c>
      <c r="B29" s="5" t="n">
        <v>0</v>
      </c>
      <c r="C29" s="5" t="n">
        <v>0</v>
      </c>
    </row>
    <row r="30">
      <c r="A30" s="4" t="inlineStr">
        <is>
          <t>Common stock - authorized 112,500,000 shares ($1 par value), issued and outstanding 52,702,538 and 52,485,719 shares</t>
        </is>
      </c>
      <c r="B30" s="5" t="n">
        <v>52703</v>
      </c>
      <c r="C30" s="5" t="n">
        <v>52486</v>
      </c>
    </row>
    <row r="31">
      <c r="A31" s="4" t="inlineStr">
        <is>
          <t>Additional paid-in capital</t>
        </is>
      </c>
      <c r="B31" s="5" t="n">
        <v>1142299</v>
      </c>
      <c r="C31" s="5" t="n">
        <v>1146800</v>
      </c>
    </row>
    <row r="32">
      <c r="A32" s="4" t="inlineStr">
        <is>
          <t>Accumulated deficit</t>
        </is>
      </c>
      <c r="B32" s="5" t="n">
        <v>-2577</v>
      </c>
      <c r="C32" s="5" t="n">
        <v>-30575</v>
      </c>
    </row>
    <row r="33">
      <c r="A33" s="4" t="inlineStr">
        <is>
          <t>Accumulated other comprehensive loss</t>
        </is>
      </c>
      <c r="B33" s="5" t="n">
        <v>-32190</v>
      </c>
      <c r="C33" s="5" t="n">
        <v>-33988</v>
      </c>
    </row>
    <row r="34">
      <c r="A34" s="4" t="inlineStr">
        <is>
          <t>Total stockholders' equity</t>
        </is>
      </c>
      <c r="B34" s="5" t="n">
        <v>1160235</v>
      </c>
      <c r="C34" s="5" t="n">
        <v>1134723</v>
      </c>
    </row>
    <row r="35">
      <c r="A35" s="4" t="inlineStr">
        <is>
          <t>Noncontrolling interests</t>
        </is>
      </c>
      <c r="B35" s="5" t="n">
        <v>27362</v>
      </c>
      <c r="C35" s="5" t="n">
        <v>23883</v>
      </c>
    </row>
    <row r="36">
      <c r="A36" s="4" t="inlineStr">
        <is>
          <t>TOTAL EQUITY</t>
        </is>
      </c>
      <c r="B36" s="5" t="n">
        <v>1187597</v>
      </c>
      <c r="C36" s="5" t="n">
        <v>1158606</v>
      </c>
    </row>
    <row r="37">
      <c r="A37" s="4" t="inlineStr">
        <is>
          <t>TOTAL LIABILITIES AND EQUITY</t>
        </is>
      </c>
      <c r="B37" s="6" t="n">
        <v>4454298</v>
      </c>
      <c r="C37" s="6" t="n">
        <v>4242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46633</v>
      </c>
      <c r="C4" s="6" t="n">
        <v>1048987</v>
      </c>
    </row>
    <row r="5">
      <c r="A5" s="4" t="inlineStr">
        <is>
          <t>State and local agenc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53468</v>
      </c>
      <c r="C7" s="5" t="n">
        <v>607467</v>
      </c>
    </row>
    <row r="8">
      <c r="A8" s="4" t="inlineStr">
        <is>
          <t>Federal agenc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51840</v>
      </c>
      <c r="C10" s="5" t="n">
        <v>159945</v>
      </c>
    </row>
    <row r="11">
      <c r="A11" s="4" t="inlineStr">
        <is>
          <t>Private own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1325</v>
      </c>
      <c r="C13" s="5" t="n">
        <v>281575</v>
      </c>
    </row>
    <row r="14">
      <c r="A14" s="4" t="inlineStr">
        <is>
          <t>Civ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10041</v>
      </c>
      <c r="C16" s="5" t="n">
        <v>472165</v>
      </c>
    </row>
    <row r="17">
      <c r="A17" s="4" t="inlineStr">
        <is>
          <t>Civil | State and local agenc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41110</v>
      </c>
      <c r="C19" s="5" t="n">
        <v>283995</v>
      </c>
    </row>
    <row r="20">
      <c r="A20" s="4" t="inlineStr">
        <is>
          <t>Civil | Federal agenc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2079</v>
      </c>
      <c r="C22" s="5" t="n">
        <v>113454</v>
      </c>
    </row>
    <row r="23">
      <c r="A23" s="4" t="inlineStr">
        <is>
          <t>Civil | Private own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6852</v>
      </c>
      <c r="C25" s="5" t="n">
        <v>74716</v>
      </c>
    </row>
    <row r="26">
      <c r="A26" s="4" t="inlineStr">
        <is>
          <t>Civil | Mass transit (includes certain transportation and tunneling proje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53185</v>
      </c>
      <c r="C28" s="5" t="n">
        <v>252516</v>
      </c>
    </row>
    <row r="29">
      <c r="A29" s="4" t="inlineStr">
        <is>
          <t>Civil | Military facilit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01128</v>
      </c>
      <c r="C31" s="5" t="n">
        <v>105144</v>
      </c>
    </row>
    <row r="32">
      <c r="A32" s="4" t="inlineStr">
        <is>
          <t>Civil | Bridg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1851</v>
      </c>
      <c r="C34" s="5" t="n">
        <v>27672</v>
      </c>
    </row>
    <row r="35">
      <c r="A35" s="4" t="inlineStr">
        <is>
          <t>Civil | Detention facilit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45987</v>
      </c>
      <c r="C37" s="5" t="n">
        <v>373</v>
      </c>
    </row>
    <row r="38">
      <c r="A38" s="4" t="inlineStr">
        <is>
          <t>Civil | Power and energ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0611</v>
      </c>
      <c r="C40" s="5" t="n">
        <v>26198</v>
      </c>
    </row>
    <row r="41">
      <c r="A41" s="4" t="inlineStr">
        <is>
          <t>Civil | Commercial and industrial si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2651</v>
      </c>
      <c r="C43" s="5" t="n">
        <v>39490</v>
      </c>
    </row>
    <row r="44">
      <c r="A44" s="4" t="inlineStr">
        <is>
          <t>Civil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4628</v>
      </c>
      <c r="C46" s="5" t="n">
        <v>20772</v>
      </c>
    </row>
    <row r="47">
      <c r="A47" s="4" t="inlineStr">
        <is>
          <t>Build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59784</v>
      </c>
      <c r="C49" s="5" t="n">
        <v>411942</v>
      </c>
    </row>
    <row r="50">
      <c r="A50" s="4" t="inlineStr">
        <is>
          <t>Building | State and local agenc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21175</v>
      </c>
      <c r="C52" s="5" t="n">
        <v>246519</v>
      </c>
    </row>
    <row r="53">
      <c r="A53" s="4" t="inlineStr">
        <is>
          <t>Building | Federal agenc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6644</v>
      </c>
      <c r="C55" s="5" t="n">
        <v>46052</v>
      </c>
    </row>
    <row r="56">
      <c r="A56" s="4" t="inlineStr">
        <is>
          <t>Building | Private owne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01965</v>
      </c>
      <c r="C58" s="5" t="n">
        <v>119371</v>
      </c>
    </row>
    <row r="59">
      <c r="A59" s="4" t="inlineStr">
        <is>
          <t>Building | Mass transit (includes certain transportation and tunneling projec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29510</v>
      </c>
      <c r="C61" s="5" t="n">
        <v>61175</v>
      </c>
    </row>
    <row r="62">
      <c r="A62" s="4" t="inlineStr">
        <is>
          <t>Building | Detention facilit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88004</v>
      </c>
      <c r="C64" s="5" t="n">
        <v>31648</v>
      </c>
    </row>
    <row r="65">
      <c r="A65" s="4" t="inlineStr">
        <is>
          <t>Building |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9717</v>
      </c>
      <c r="C67" s="5" t="n">
        <v>40010</v>
      </c>
    </row>
    <row r="68">
      <c r="A68" s="4" t="inlineStr">
        <is>
          <t>Building | Healthcare facilit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14548</v>
      </c>
      <c r="C70" s="5" t="n">
        <v>111987</v>
      </c>
    </row>
    <row r="71">
      <c r="A71" s="4" t="inlineStr">
        <is>
          <t>Building | Govern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60015</v>
      </c>
      <c r="C73" s="5" t="n">
        <v>98963</v>
      </c>
    </row>
    <row r="74">
      <c r="A74" s="4" t="inlineStr">
        <is>
          <t>Building | Education faciliti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47990</v>
      </c>
      <c r="C76" s="5" t="n">
        <v>68159</v>
      </c>
    </row>
    <row r="77">
      <c r="A77" s="4" t="inlineStr">
        <is>
          <t>Specialty Contractor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176808</v>
      </c>
      <c r="C79" s="5" t="n">
        <v>164880</v>
      </c>
    </row>
    <row r="80">
      <c r="A80" s="4" t="inlineStr">
        <is>
          <t>Specialty Contractors | State and local agenci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91183</v>
      </c>
      <c r="C82" s="5" t="n">
        <v>76953</v>
      </c>
    </row>
    <row r="83">
      <c r="A83" s="4" t="inlineStr">
        <is>
          <t>Specialty Contractors | Federal agenci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3117</v>
      </c>
      <c r="C85" s="5" t="n">
        <v>439</v>
      </c>
    </row>
    <row r="86">
      <c r="A86" s="4" t="inlineStr">
        <is>
          <t>Specialty Contractors | Private owner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82508</v>
      </c>
      <c r="C88" s="5" t="n">
        <v>87488</v>
      </c>
    </row>
    <row r="89">
      <c r="A89" s="4" t="inlineStr">
        <is>
          <t>Specialty Contractors | Mass transit (includes certain transportation and tunneling projec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42595</v>
      </c>
      <c r="C91" s="5" t="n">
        <v>48126</v>
      </c>
    </row>
    <row r="92">
      <c r="A92" s="4" t="inlineStr">
        <is>
          <t>Specialty Contractors | Commercial and industrial sit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32190</v>
      </c>
      <c r="C94" s="5" t="n">
        <v>28210</v>
      </c>
    </row>
    <row r="95">
      <c r="A95" s="4" t="inlineStr">
        <is>
          <t>Specialty Contractors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14999</v>
      </c>
      <c r="C97" s="5" t="n">
        <v>9939</v>
      </c>
    </row>
    <row r="98">
      <c r="A98" s="4" t="inlineStr">
        <is>
          <t>Specialty Contractors | Multi-unit residenti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5569</v>
      </c>
      <c r="C100" s="5" t="n">
        <v>24726</v>
      </c>
    </row>
    <row r="101">
      <c r="A101" s="4" t="inlineStr">
        <is>
          <t>Specialty Contractors | Healthcare faciliti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20574</v>
      </c>
      <c r="C103" s="5" t="n">
        <v>16710</v>
      </c>
    </row>
    <row r="104">
      <c r="A104" s="4" t="inlineStr">
        <is>
          <t>Specialty Contractors | Government</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30096</v>
      </c>
      <c r="C106" s="5" t="n">
        <v>22953</v>
      </c>
    </row>
    <row r="107">
      <c r="A107" s="4" t="inlineStr">
        <is>
          <t>Specialty Contractors | Wat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6" t="n">
        <v>10785</v>
      </c>
      <c r="C109" s="6" t="n">
        <v>142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by Contract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46633</v>
      </c>
      <c r="C4" s="6" t="n">
        <v>1048987</v>
      </c>
    </row>
    <row r="5">
      <c r="A5" s="4" t="inlineStr">
        <is>
          <t>Fixed 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76047</v>
      </c>
      <c r="C7" s="5" t="n">
        <v>732369</v>
      </c>
    </row>
    <row r="8">
      <c r="A8" s="4" t="inlineStr">
        <is>
          <t>Guaranteed maximum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41155</v>
      </c>
      <c r="C10" s="5" t="n">
        <v>187969</v>
      </c>
    </row>
    <row r="11">
      <c r="A11" s="4" t="inlineStr">
        <is>
          <t>Unit 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4707</v>
      </c>
      <c r="C13" s="5" t="n">
        <v>54399</v>
      </c>
    </row>
    <row r="14">
      <c r="A14" s="4" t="inlineStr">
        <is>
          <t>Cost plus fee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4724</v>
      </c>
      <c r="C16" s="5" t="n">
        <v>74250</v>
      </c>
    </row>
    <row r="17">
      <c r="A17" s="4" t="inlineStr">
        <is>
          <t>Civ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10041</v>
      </c>
      <c r="C19" s="5" t="n">
        <v>472165</v>
      </c>
    </row>
    <row r="20">
      <c r="A20" s="4" t="inlineStr">
        <is>
          <t>Civil | Fixed pr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38414</v>
      </c>
      <c r="C22" s="5" t="n">
        <v>422720</v>
      </c>
    </row>
    <row r="23">
      <c r="A23" s="4" t="inlineStr">
        <is>
          <t>Civil | Guaranteed maximum pr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81</v>
      </c>
      <c r="C25" s="5" t="n">
        <v>46</v>
      </c>
    </row>
    <row r="26">
      <c r="A26" s="4" t="inlineStr">
        <is>
          <t>Civil | Unit pri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8017</v>
      </c>
      <c r="C28" s="5" t="n">
        <v>33854</v>
      </c>
    </row>
    <row r="29">
      <c r="A29" s="4" t="inlineStr">
        <is>
          <t>Civil | Cost plus fee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3429</v>
      </c>
      <c r="C31" s="5" t="n">
        <v>15545</v>
      </c>
    </row>
    <row r="32">
      <c r="A32" s="4" t="inlineStr">
        <is>
          <t>Build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59784</v>
      </c>
      <c r="C34" s="5" t="n">
        <v>411942</v>
      </c>
    </row>
    <row r="35">
      <c r="A35" s="4" t="inlineStr">
        <is>
          <t>Building | Fixed pr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94388</v>
      </c>
      <c r="C37" s="5" t="n">
        <v>170146</v>
      </c>
    </row>
    <row r="38">
      <c r="A38" s="4" t="inlineStr">
        <is>
          <t>Building | Guaranteed maximum pr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35615</v>
      </c>
      <c r="C40" s="5" t="n">
        <v>187300</v>
      </c>
    </row>
    <row r="41">
      <c r="A41" s="4" t="inlineStr">
        <is>
          <t>Building | Unit pr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Building | Cost plus fee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9781</v>
      </c>
      <c r="C46" s="5" t="n">
        <v>54496</v>
      </c>
    </row>
    <row r="47">
      <c r="A47" s="4" t="inlineStr">
        <is>
          <t>Specialty Contracto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76808</v>
      </c>
      <c r="C49" s="5" t="n">
        <v>164880</v>
      </c>
    </row>
    <row r="50">
      <c r="A50" s="4" t="inlineStr">
        <is>
          <t>Specialty Contractors | Fixed pric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43245</v>
      </c>
      <c r="C52" s="5" t="n">
        <v>139503</v>
      </c>
    </row>
    <row r="53">
      <c r="A53" s="4" t="inlineStr">
        <is>
          <t>Specialty Contractors | Guaranteed maximum pri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5359</v>
      </c>
      <c r="C55" s="5" t="n">
        <v>623</v>
      </c>
    </row>
    <row r="56">
      <c r="A56" s="4" t="inlineStr">
        <is>
          <t>Specialty Contractors | Unit pri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6690</v>
      </c>
      <c r="C58" s="5" t="n">
        <v>20545</v>
      </c>
    </row>
    <row r="59">
      <c r="A59" s="4" t="inlineStr">
        <is>
          <t>Specialty Contractors | Cost plus fee and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11514</v>
      </c>
      <c r="C61" s="6" t="n">
        <v>42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Net revenue recognized related to performance obligations satisfies (or partially satisfied) in prior periods</t>
        </is>
      </c>
      <c r="B4" s="8" t="n">
        <v>17.4</v>
      </c>
      <c r="C4" s="6" t="n">
        <v>0</v>
      </c>
    </row>
    <row r="5">
      <c r="A5" s="4" t="inlineStr">
        <is>
          <t>Civil</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s revenue amount</t>
        </is>
      </c>
      <c r="B7" s="6" t="n">
        <v>9200</v>
      </c>
      <c r="C7" s="5" t="n">
        <v>4100</v>
      </c>
    </row>
    <row r="8">
      <c r="A8" s="4" t="inlineStr">
        <is>
          <t>Civil | 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revenue period</t>
        </is>
      </c>
      <c r="B10" s="4" t="inlineStr">
        <is>
          <t>3 years</t>
        </is>
      </c>
      <c r="C10" s="4" t="inlineStr">
        <is>
          <t xml:space="preserve"> </t>
        </is>
      </c>
    </row>
    <row r="11">
      <c r="A11" s="4" t="inlineStr">
        <is>
          <t>Civil | 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 revenue period</t>
        </is>
      </c>
      <c r="B13" s="4" t="inlineStr">
        <is>
          <t>5 years</t>
        </is>
      </c>
      <c r="C13" s="4" t="inlineStr">
        <is>
          <t xml:space="preserve"> </t>
        </is>
      </c>
    </row>
    <row r="14">
      <c r="A14" s="4" t="inlineStr">
        <is>
          <t>Building and Specialty Contractors | Min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 revenue period</t>
        </is>
      </c>
      <c r="B16" s="4" t="inlineStr">
        <is>
          <t>1 year</t>
        </is>
      </c>
      <c r="C16" s="4" t="inlineStr">
        <is>
          <t xml:space="preserve"> </t>
        </is>
      </c>
    </row>
    <row r="17">
      <c r="A17" s="4" t="inlineStr">
        <is>
          <t>Building and Specialty Contractors | Max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s revenue period</t>
        </is>
      </c>
      <c r="B19" s="4" t="inlineStr">
        <is>
          <t>3 years</t>
        </is>
      </c>
      <c r="C19" s="4" t="inlineStr">
        <is>
          <t xml:space="preserve"> </t>
        </is>
      </c>
    </row>
    <row r="20">
      <c r="A20" s="4" t="inlineStr">
        <is>
          <t>Building</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 revenue amount</t>
        </is>
      </c>
      <c r="B22" s="6" t="n">
        <v>4300</v>
      </c>
      <c r="C22" s="5" t="n">
        <v>1800</v>
      </c>
    </row>
    <row r="23">
      <c r="A23" s="4" t="inlineStr">
        <is>
          <t>Specialty Contractors</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s revenue amount</t>
        </is>
      </c>
      <c r="B25" s="6" t="n">
        <v>2200</v>
      </c>
      <c r="C25" s="6" t="n">
        <v>1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Mar. 31, 2025</t>
        </is>
      </c>
      <c r="C1" s="2" t="inlineStr">
        <is>
          <t>Dec. 31, 2024</t>
        </is>
      </c>
    </row>
    <row r="2">
      <c r="A2" s="3" t="inlineStr">
        <is>
          <t>Costs and estimated earnings in excess of billings:</t>
        </is>
      </c>
      <c r="B2" s="4" t="inlineStr">
        <is>
          <t xml:space="preserve"> </t>
        </is>
      </c>
      <c r="C2" s="4" t="inlineStr">
        <is>
          <t xml:space="preserve"> </t>
        </is>
      </c>
    </row>
    <row r="3">
      <c r="A3" s="4" t="inlineStr">
        <is>
          <t>Claims</t>
        </is>
      </c>
      <c r="B3" s="6" t="n">
        <v>428093</v>
      </c>
      <c r="C3" s="6" t="n">
        <v>451770</v>
      </c>
    </row>
    <row r="4">
      <c r="A4" s="4" t="inlineStr">
        <is>
          <t>Unapproved change orders</t>
        </is>
      </c>
      <c r="B4" s="5" t="n">
        <v>430687</v>
      </c>
      <c r="C4" s="5" t="n">
        <v>393803</v>
      </c>
    </row>
    <row r="5">
      <c r="A5" s="4" t="inlineStr">
        <is>
          <t>Other unbilled costs and profits</t>
        </is>
      </c>
      <c r="B5" s="5" t="n">
        <v>88759</v>
      </c>
      <c r="C5" s="5" t="n">
        <v>96949</v>
      </c>
    </row>
    <row r="6">
      <c r="A6" s="4" t="inlineStr">
        <is>
          <t>Total costs and estimated earnings in excess of billings</t>
        </is>
      </c>
      <c r="B6" s="5" t="n">
        <v>947539</v>
      </c>
      <c r="C6" s="5" t="n">
        <v>942522</v>
      </c>
    </row>
    <row r="7">
      <c r="A7" s="4" t="inlineStr">
        <is>
          <t>Billings in excess of costs and estimated earnings</t>
        </is>
      </c>
      <c r="B7" s="6" t="n">
        <v>1375597</v>
      </c>
      <c r="C7" s="6" t="n">
        <v>1216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 $ in Millions</t>
        </is>
      </c>
      <c r="B1" s="2" t="inlineStr">
        <is>
          <t>3 Months Ended</t>
        </is>
      </c>
    </row>
    <row r="2">
      <c r="B2" s="2" t="inlineStr">
        <is>
          <t>Mar. 31, 2025</t>
        </is>
      </c>
      <c r="C2" s="2" t="inlineStr">
        <is>
          <t>Mar. 31, 2024</t>
        </is>
      </c>
    </row>
    <row r="3">
      <c r="A3" s="3" t="inlineStr">
        <is>
          <t>Contract with Customer, Contract Asset, Contract Liability, and Receivable [Abstract]</t>
        </is>
      </c>
      <c r="B3" s="4" t="inlineStr">
        <is>
          <t xml:space="preserve"> </t>
        </is>
      </c>
      <c r="C3" s="4" t="inlineStr">
        <is>
          <t xml:space="preserve"> </t>
        </is>
      </c>
    </row>
    <row r="4">
      <c r="A4" s="4" t="inlineStr">
        <is>
          <t>Revenue recognized</t>
        </is>
      </c>
      <c r="B4" s="8" t="n">
        <v>634.7</v>
      </c>
      <c r="C4" s="6" t="n">
        <v>48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6489</v>
      </c>
      <c r="C3" s="6" t="n">
        <v>455084</v>
      </c>
      <c r="D3" s="4" t="inlineStr">
        <is>
          <t xml:space="preserve"> </t>
        </is>
      </c>
      <c r="E3" s="4" t="inlineStr">
        <is>
          <t xml:space="preserve"> </t>
        </is>
      </c>
    </row>
    <row r="4">
      <c r="A4" s="4" t="inlineStr">
        <is>
          <t>Restricted cash</t>
        </is>
      </c>
      <c r="B4" s="5" t="n">
        <v>40296</v>
      </c>
      <c r="C4" s="5" t="n">
        <v>9104</v>
      </c>
      <c r="D4" s="4" t="inlineStr">
        <is>
          <t xml:space="preserve"> </t>
        </is>
      </c>
      <c r="E4" s="4" t="inlineStr">
        <is>
          <t xml:space="preserve"> </t>
        </is>
      </c>
    </row>
    <row r="5">
      <c r="A5" s="4" t="inlineStr">
        <is>
          <t>Total cash, cash equivalents and restricted cash</t>
        </is>
      </c>
      <c r="B5" s="5" t="n">
        <v>316785</v>
      </c>
      <c r="C5" s="5" t="n">
        <v>464188</v>
      </c>
      <c r="D5" s="6" t="n">
        <v>373053</v>
      </c>
      <c r="E5" s="6" t="n">
        <v>394680</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12260</v>
      </c>
      <c r="C8" s="5" t="n">
        <v>189437</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64229</v>
      </c>
      <c r="C11" s="6" t="n">
        <v>265647</v>
      </c>
      <c r="D11" s="4" t="inlineStr">
        <is>
          <t xml:space="preserve"> </t>
        </is>
      </c>
      <c r="E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Tutor Perini Corporation</t>
        </is>
      </c>
      <c r="B4" s="6" t="n">
        <v>27998</v>
      </c>
      <c r="C4" s="6" t="n">
        <v>15760</v>
      </c>
    </row>
    <row r="5">
      <c r="A5" s="4" t="inlineStr">
        <is>
          <t>Weighted-average common shares outstanding, basic (in shares)</t>
        </is>
      </c>
      <c r="B5" s="5" t="n">
        <v>52537</v>
      </c>
      <c r="C5" s="5" t="n">
        <v>52092</v>
      </c>
    </row>
    <row r="6">
      <c r="A6" s="4" t="inlineStr">
        <is>
          <t>Effect of dilutive RSUs and stock options (in shares)</t>
        </is>
      </c>
      <c r="B6" s="5" t="n">
        <v>473</v>
      </c>
      <c r="C6" s="5" t="n">
        <v>423</v>
      </c>
    </row>
    <row r="7">
      <c r="A7" s="4" t="inlineStr">
        <is>
          <t>Weighted-average common shares outstanding, diluted (in shares)</t>
        </is>
      </c>
      <c r="B7" s="5" t="n">
        <v>53010</v>
      </c>
      <c r="C7" s="5" t="n">
        <v>52515</v>
      </c>
    </row>
    <row r="8">
      <c r="A8" s="4" t="inlineStr">
        <is>
          <t>Basic (in dollars per share)</t>
        </is>
      </c>
      <c r="B8" s="7" t="n">
        <v>0.53</v>
      </c>
      <c r="C8" s="7" t="n">
        <v>0.3</v>
      </c>
    </row>
    <row r="9">
      <c r="A9" s="4" t="inlineStr">
        <is>
          <t>Diluted (in dollars per share)</t>
        </is>
      </c>
      <c r="B9" s="7" t="n">
        <v>0.53</v>
      </c>
      <c r="C9" s="7" t="n">
        <v>0.3</v>
      </c>
    </row>
    <row r="10">
      <c r="A10" s="4" t="inlineStr">
        <is>
          <t>Anti-dilutive securities not included above (in shares)</t>
        </is>
      </c>
      <c r="B10" s="5" t="n">
        <v>402</v>
      </c>
      <c r="C10" s="5" t="n">
        <v>14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2912</v>
      </c>
      <c r="C4" s="6" t="n">
        <v>7308</v>
      </c>
    </row>
    <row r="5">
      <c r="A5" s="4" t="inlineStr">
        <is>
          <t>Effective tax rate</t>
        </is>
      </c>
      <c r="B5" s="9" t="n">
        <v>0.232</v>
      </c>
      <c r="C5" s="10" t="n">
        <v>0.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Changes in Carrying Amount of Goodwill)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ross goodwill as of December 31, 2024</t>
        </is>
      </c>
      <c r="B4" s="4" t="inlineStr">
        <is>
          <t xml:space="preserve"> </t>
        </is>
      </c>
      <c r="C4" s="6" t="n">
        <v>1072991</v>
      </c>
    </row>
    <row r="5">
      <c r="A5" s="4" t="inlineStr">
        <is>
          <t>Accumulated impairment as of December 31, 2024</t>
        </is>
      </c>
      <c r="B5" s="4" t="inlineStr">
        <is>
          <t xml:space="preserve"> </t>
        </is>
      </c>
      <c r="C5" s="5" t="n">
        <v>-867848</v>
      </c>
    </row>
    <row r="6">
      <c r="A6" s="3" t="inlineStr">
        <is>
          <t>Goodwill [Roll Forward]</t>
        </is>
      </c>
      <c r="B6" s="4" t="inlineStr">
        <is>
          <t xml:space="preserve"> </t>
        </is>
      </c>
      <c r="C6" s="4" t="inlineStr">
        <is>
          <t xml:space="preserve"> </t>
        </is>
      </c>
    </row>
    <row r="7">
      <c r="A7" s="4" t="inlineStr">
        <is>
          <t>Balance at beginning of period</t>
        </is>
      </c>
      <c r="B7" s="6" t="n">
        <v>205143</v>
      </c>
      <c r="C7" s="4" t="inlineStr">
        <is>
          <t xml:space="preserve"> </t>
        </is>
      </c>
    </row>
    <row r="8">
      <c r="A8" s="4" t="inlineStr">
        <is>
          <t>Current year activity</t>
        </is>
      </c>
      <c r="B8" s="5" t="n">
        <v>0</v>
      </c>
      <c r="C8" s="4" t="inlineStr">
        <is>
          <t xml:space="preserve"> </t>
        </is>
      </c>
    </row>
    <row r="9">
      <c r="A9" s="4" t="inlineStr">
        <is>
          <t>Balance at end of period</t>
        </is>
      </c>
      <c r="B9" s="5" t="n">
        <v>205143</v>
      </c>
      <c r="C9" s="4" t="inlineStr">
        <is>
          <t xml:space="preserve"> </t>
        </is>
      </c>
    </row>
    <row r="10">
      <c r="A10" s="4" t="inlineStr">
        <is>
          <t>Civ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as of December 31, 2024</t>
        </is>
      </c>
      <c r="B12" s="4" t="inlineStr">
        <is>
          <t xml:space="preserve"> </t>
        </is>
      </c>
      <c r="C12" s="5" t="n">
        <v>492074</v>
      </c>
    </row>
    <row r="13">
      <c r="A13" s="4" t="inlineStr">
        <is>
          <t>Accumulated impairment as of December 31, 2024</t>
        </is>
      </c>
      <c r="B13" s="4" t="inlineStr">
        <is>
          <t xml:space="preserve"> </t>
        </is>
      </c>
      <c r="C13" s="5" t="n">
        <v>-286931</v>
      </c>
    </row>
    <row r="14">
      <c r="A14" s="3" t="inlineStr">
        <is>
          <t>Goodwill [Roll Forward]</t>
        </is>
      </c>
      <c r="B14" s="4" t="inlineStr">
        <is>
          <t xml:space="preserve"> </t>
        </is>
      </c>
      <c r="C14" s="4" t="inlineStr">
        <is>
          <t xml:space="preserve"> </t>
        </is>
      </c>
    </row>
    <row r="15">
      <c r="A15" s="4" t="inlineStr">
        <is>
          <t>Balance at beginning of period</t>
        </is>
      </c>
      <c r="B15" s="5" t="n">
        <v>205143</v>
      </c>
      <c r="C15" s="4" t="inlineStr">
        <is>
          <t xml:space="preserve"> </t>
        </is>
      </c>
    </row>
    <row r="16">
      <c r="A16" s="4" t="inlineStr">
        <is>
          <t>Current year activity</t>
        </is>
      </c>
      <c r="B16" s="5" t="n">
        <v>0</v>
      </c>
      <c r="C16" s="4" t="inlineStr">
        <is>
          <t xml:space="preserve"> </t>
        </is>
      </c>
    </row>
    <row r="17">
      <c r="A17" s="4" t="inlineStr">
        <is>
          <t>Balance at end of period</t>
        </is>
      </c>
      <c r="B17" s="5" t="n">
        <v>205143</v>
      </c>
      <c r="C17" s="4" t="inlineStr">
        <is>
          <t xml:space="preserve"> </t>
        </is>
      </c>
    </row>
    <row r="18">
      <c r="A18" s="4" t="inlineStr">
        <is>
          <t>Building</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as of December 31, 2024</t>
        </is>
      </c>
      <c r="B20" s="4" t="inlineStr">
        <is>
          <t xml:space="preserve"> </t>
        </is>
      </c>
      <c r="C20" s="5" t="n">
        <v>424724</v>
      </c>
    </row>
    <row r="21">
      <c r="A21" s="4" t="inlineStr">
        <is>
          <t>Accumulated impairment as of December 31, 2024</t>
        </is>
      </c>
      <c r="B21" s="4" t="inlineStr">
        <is>
          <t xml:space="preserve"> </t>
        </is>
      </c>
      <c r="C21" s="5" t="n">
        <v>-424724</v>
      </c>
    </row>
    <row r="22">
      <c r="A22" s="3" t="inlineStr">
        <is>
          <t>Goodwill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urrent year activity</t>
        </is>
      </c>
      <c r="B24" s="5" t="n">
        <v>0</v>
      </c>
      <c r="C24" s="4" t="inlineStr">
        <is>
          <t xml:space="preserve"> </t>
        </is>
      </c>
    </row>
    <row r="25">
      <c r="A25" s="4" t="inlineStr">
        <is>
          <t>Balance at end of period</t>
        </is>
      </c>
      <c r="B25" s="5" t="n">
        <v>0</v>
      </c>
      <c r="C25" s="4" t="inlineStr">
        <is>
          <t xml:space="preserve"> </t>
        </is>
      </c>
    </row>
    <row r="26">
      <c r="A26" s="4" t="inlineStr">
        <is>
          <t>Specialty Contractor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 as of December 31, 2024</t>
        </is>
      </c>
      <c r="B28" s="4" t="inlineStr">
        <is>
          <t xml:space="preserve"> </t>
        </is>
      </c>
      <c r="C28" s="5" t="n">
        <v>156193</v>
      </c>
    </row>
    <row r="29">
      <c r="A29" s="4" t="inlineStr">
        <is>
          <t>Accumulated impairment as of December 31, 2024</t>
        </is>
      </c>
      <c r="B29" s="4" t="inlineStr">
        <is>
          <t xml:space="preserve"> </t>
        </is>
      </c>
      <c r="C29" s="6" t="n">
        <v>-156193</v>
      </c>
    </row>
    <row r="30">
      <c r="A30" s="3" t="inlineStr">
        <is>
          <t>Goodwill [Roll Forward]</t>
        </is>
      </c>
      <c r="B30" s="4" t="inlineStr">
        <is>
          <t xml:space="preserve"> </t>
        </is>
      </c>
      <c r="C30" s="4" t="inlineStr">
        <is>
          <t xml:space="preserve"> </t>
        </is>
      </c>
    </row>
    <row r="31">
      <c r="A31" s="4" t="inlineStr">
        <is>
          <t>Balance at beginning of period</t>
        </is>
      </c>
      <c r="B31" s="5" t="n">
        <v>0</v>
      </c>
      <c r="C31" s="4" t="inlineStr">
        <is>
          <t xml:space="preserve"> </t>
        </is>
      </c>
    </row>
    <row r="32">
      <c r="A32" s="4" t="inlineStr">
        <is>
          <t>Current year activity</t>
        </is>
      </c>
      <c r="B32" s="5" t="n">
        <v>0</v>
      </c>
      <c r="C32" s="4" t="inlineStr">
        <is>
          <t xml:space="preserve"> </t>
        </is>
      </c>
    </row>
    <row r="33">
      <c r="A33" s="4" t="inlineStr">
        <is>
          <t>Balance at end of period</t>
        </is>
      </c>
      <c r="B33" s="6" t="n">
        <v>0</v>
      </c>
      <c r="C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Narrative) (Details) - USD ($)</t>
        </is>
      </c>
      <c r="B1" s="2" t="inlineStr">
        <is>
          <t>3 Months Ended</t>
        </is>
      </c>
    </row>
    <row r="2">
      <c r="B2" s="2" t="inlineStr">
        <is>
          <t>Mar. 31, 2025</t>
        </is>
      </c>
      <c r="C2" s="2" t="inlineStr">
        <is>
          <t>Mar.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4" t="inlineStr">
        <is>
          <t xml:space="preserve"> </t>
        </is>
      </c>
      <c r="C4" s="4" t="inlineStr">
        <is>
          <t xml:space="preserve"> </t>
        </is>
      </c>
      <c r="D4" s="6" t="n">
        <v>0</v>
      </c>
    </row>
    <row r="5">
      <c r="A5" s="4" t="inlineStr">
        <is>
          <t>Amortization expense</t>
        </is>
      </c>
      <c r="B5" s="6" t="n">
        <v>560000</v>
      </c>
      <c r="C5" s="6" t="n">
        <v>559000</v>
      </c>
      <c r="D5" s="4" t="inlineStr">
        <is>
          <t xml:space="preserve"> </t>
        </is>
      </c>
    </row>
    <row r="6">
      <c r="A6" s="4" t="inlineStr">
        <is>
          <t>Estimated amortization expense, remainder of 2024</t>
        </is>
      </c>
      <c r="B6" s="5" t="n">
        <v>1700000</v>
      </c>
      <c r="C6" s="4" t="inlineStr">
        <is>
          <t xml:space="preserve"> </t>
        </is>
      </c>
      <c r="D6" s="4" t="inlineStr">
        <is>
          <t xml:space="preserve"> </t>
        </is>
      </c>
    </row>
    <row r="7">
      <c r="A7" s="4" t="inlineStr">
        <is>
          <t>Estimated amortization expense, 2025</t>
        </is>
      </c>
      <c r="B7" s="5" t="n">
        <v>2200000</v>
      </c>
      <c r="C7" s="4" t="inlineStr">
        <is>
          <t xml:space="preserve"> </t>
        </is>
      </c>
      <c r="D7" s="4" t="inlineStr">
        <is>
          <t xml:space="preserve"> </t>
        </is>
      </c>
    </row>
    <row r="8">
      <c r="A8" s="4" t="inlineStr">
        <is>
          <t>Estimated amortization expense, 2026</t>
        </is>
      </c>
      <c r="B8" s="5" t="n">
        <v>2200000</v>
      </c>
      <c r="C8" s="4" t="inlineStr">
        <is>
          <t xml:space="preserve"> </t>
        </is>
      </c>
      <c r="D8" s="4" t="inlineStr">
        <is>
          <t xml:space="preserve"> </t>
        </is>
      </c>
    </row>
    <row r="9">
      <c r="A9" s="4" t="inlineStr">
        <is>
          <t>Estimated amortization expense, 2027</t>
        </is>
      </c>
      <c r="B9" s="5" t="n">
        <v>2200000</v>
      </c>
      <c r="C9" s="4" t="inlineStr">
        <is>
          <t xml:space="preserve"> </t>
        </is>
      </c>
      <c r="D9" s="4" t="inlineStr">
        <is>
          <t xml:space="preserve"> </t>
        </is>
      </c>
    </row>
    <row r="10">
      <c r="A10" s="4" t="inlineStr">
        <is>
          <t>Estimated amortization expense, 2028</t>
        </is>
      </c>
      <c r="B10" s="5" t="n">
        <v>2200000</v>
      </c>
      <c r="C10" s="4" t="inlineStr">
        <is>
          <t xml:space="preserve"> </t>
        </is>
      </c>
      <c r="D10" s="4" t="inlineStr">
        <is>
          <t xml:space="preserve"> </t>
        </is>
      </c>
    </row>
    <row r="11">
      <c r="A11" s="4" t="inlineStr">
        <is>
          <t>Estimated amortization expense, 2029</t>
        </is>
      </c>
      <c r="B11" s="5" t="n">
        <v>2200000</v>
      </c>
      <c r="C11" s="4" t="inlineStr">
        <is>
          <t xml:space="preserve"> </t>
        </is>
      </c>
      <c r="D11" s="4" t="inlineStr">
        <is>
          <t xml:space="preserve"> </t>
        </is>
      </c>
    </row>
    <row r="12">
      <c r="A12" s="4" t="inlineStr">
        <is>
          <t>Estimated amortization expense, thereafter</t>
        </is>
      </c>
      <c r="B12" s="5" t="n">
        <v>2400000</v>
      </c>
      <c r="C12" s="4" t="inlineStr">
        <is>
          <t xml:space="preserve"> </t>
        </is>
      </c>
      <c r="D12" s="4" t="inlineStr">
        <is>
          <t xml:space="preserve"> </t>
        </is>
      </c>
    </row>
    <row r="13">
      <c r="A13" s="4" t="inlineStr">
        <is>
          <t>Impairment of intangible assets</t>
        </is>
      </c>
      <c r="B13" s="6" t="n">
        <v>0</v>
      </c>
      <c r="C13" s="6" t="n">
        <v>0</v>
      </c>
      <c r="D13"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ash and cash equivalents</t>
        </is>
      </c>
      <c r="B2" s="6" t="n">
        <v>276489</v>
      </c>
      <c r="C2" s="6" t="n">
        <v>455084</v>
      </c>
    </row>
    <row r="3">
      <c r="A3" s="4" t="inlineStr">
        <is>
          <t>Accounts receivable</t>
        </is>
      </c>
      <c r="B3" s="5" t="n">
        <v>1298255</v>
      </c>
      <c r="C3" s="5" t="n">
        <v>986893</v>
      </c>
    </row>
    <row r="4">
      <c r="A4" s="4" t="inlineStr">
        <is>
          <t>Contract Assets:</t>
        </is>
      </c>
      <c r="B4" s="5" t="n">
        <v>591623</v>
      </c>
      <c r="C4" s="5" t="n">
        <v>560163</v>
      </c>
    </row>
    <row r="5">
      <c r="A5" s="4" t="inlineStr">
        <is>
          <t>Costs and estimated earnings in excess of billings</t>
        </is>
      </c>
      <c r="B5" s="5" t="n">
        <v>947539</v>
      </c>
      <c r="C5" s="5" t="n">
        <v>942522</v>
      </c>
    </row>
    <row r="6">
      <c r="A6" s="4" t="inlineStr">
        <is>
          <t>Other current assets</t>
        </is>
      </c>
      <c r="B6" s="5" t="n">
        <v>199276</v>
      </c>
      <c r="C6" s="5" t="n">
        <v>192915</v>
      </c>
    </row>
    <row r="7">
      <c r="A7" s="4" t="inlineStr">
        <is>
          <t>Accumulated depreciation</t>
        </is>
      </c>
      <c r="B7" s="5" t="n">
        <v>577797</v>
      </c>
      <c r="C7" s="5" t="n">
        <v>566308</v>
      </c>
    </row>
    <row r="8">
      <c r="A8" s="4" t="inlineStr">
        <is>
          <t>Property and equipment, net</t>
        </is>
      </c>
      <c r="B8" s="5" t="n">
        <v>440626</v>
      </c>
      <c r="C8" s="5" t="n">
        <v>422988</v>
      </c>
    </row>
    <row r="9">
      <c r="A9" s="4" t="inlineStr">
        <is>
          <t>Accounts payable</t>
        </is>
      </c>
      <c r="B9" s="5" t="n">
        <v>757652</v>
      </c>
      <c r="C9" s="5" t="n">
        <v>631468</v>
      </c>
    </row>
    <row r="10">
      <c r="A10" s="4" t="inlineStr">
        <is>
          <t>Retainage payable</t>
        </is>
      </c>
      <c r="B10" s="5" t="n">
        <v>242061</v>
      </c>
      <c r="C10" s="5" t="n">
        <v>240971</v>
      </c>
    </row>
    <row r="11">
      <c r="A11" s="4" t="inlineStr">
        <is>
          <t>Billings in excess of costs and estimated earnings</t>
        </is>
      </c>
      <c r="B11" s="5" t="n">
        <v>1375597</v>
      </c>
      <c r="C11" s="5" t="n">
        <v>1216623</v>
      </c>
    </row>
    <row r="12">
      <c r="A12" s="4" t="inlineStr">
        <is>
          <t>Accrued expenses and other current liabilities</t>
        </is>
      </c>
      <c r="B12" s="5" t="n">
        <v>239011</v>
      </c>
      <c r="C12" s="5" t="n">
        <v>219525</v>
      </c>
    </row>
    <row r="13">
      <c r="A13" s="4" t="inlineStr">
        <is>
          <t>Unamortized discount and debt issuance costs, non-current</t>
        </is>
      </c>
      <c r="B13" s="6" t="n">
        <v>21029</v>
      </c>
      <c r="C13" s="6" t="n">
        <v>21977</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2702538</v>
      </c>
      <c r="C19" s="5" t="n">
        <v>52485719</v>
      </c>
    </row>
    <row r="20">
      <c r="A20" s="4" t="inlineStr">
        <is>
          <t>Common stock, shares outstanding (in shares)</t>
        </is>
      </c>
      <c r="B20" s="5" t="n">
        <v>52702538</v>
      </c>
      <c r="C20" s="5" t="n">
        <v>52485719</v>
      </c>
    </row>
    <row r="21">
      <c r="A21" s="4" t="inlineStr">
        <is>
          <t>VIEs</t>
        </is>
      </c>
      <c r="B21" s="4" t="inlineStr">
        <is>
          <t xml:space="preserve"> </t>
        </is>
      </c>
      <c r="C21" s="4" t="inlineStr">
        <is>
          <t xml:space="preserve"> </t>
        </is>
      </c>
    </row>
    <row r="22">
      <c r="A22" s="4" t="inlineStr">
        <is>
          <t>Cash and cash equivalents</t>
        </is>
      </c>
      <c r="B22" s="6" t="n">
        <v>161906</v>
      </c>
      <c r="C22" s="6" t="n">
        <v>131738</v>
      </c>
    </row>
    <row r="23">
      <c r="A23" s="4" t="inlineStr">
        <is>
          <t>Accounts receivable</t>
        </is>
      </c>
      <c r="B23" s="5" t="n">
        <v>85435</v>
      </c>
      <c r="C23" s="5" t="n">
        <v>51953</v>
      </c>
    </row>
    <row r="24">
      <c r="A24" s="4" t="inlineStr">
        <is>
          <t>Contract Assets:</t>
        </is>
      </c>
      <c r="B24" s="5" t="n">
        <v>180920</v>
      </c>
      <c r="C24" s="5" t="n">
        <v>171704</v>
      </c>
    </row>
    <row r="25">
      <c r="A25" s="4" t="inlineStr">
        <is>
          <t>Costs and estimated earnings in excess of billings</t>
        </is>
      </c>
      <c r="B25" s="5" t="n">
        <v>142088</v>
      </c>
      <c r="C25" s="5" t="n">
        <v>95219</v>
      </c>
    </row>
    <row r="26">
      <c r="A26" s="4" t="inlineStr">
        <is>
          <t>Other current assets</t>
        </is>
      </c>
      <c r="B26" s="5" t="n">
        <v>21781</v>
      </c>
      <c r="C26" s="5" t="n">
        <v>24954</v>
      </c>
    </row>
    <row r="27">
      <c r="A27" s="4" t="inlineStr">
        <is>
          <t>Property and equipment, net</t>
        </is>
      </c>
      <c r="B27" s="5" t="n">
        <v>15907</v>
      </c>
      <c r="C27" s="5" t="n">
        <v>19876</v>
      </c>
    </row>
    <row r="28">
      <c r="A28" s="4" t="inlineStr">
        <is>
          <t>Accounts payable</t>
        </is>
      </c>
      <c r="B28" s="5" t="n">
        <v>37849</v>
      </c>
      <c r="C28" s="5" t="n">
        <v>22845</v>
      </c>
    </row>
    <row r="29">
      <c r="A29" s="4" t="inlineStr">
        <is>
          <t>Retainage payable</t>
        </is>
      </c>
      <c r="B29" s="5" t="n">
        <v>20394</v>
      </c>
      <c r="C29" s="5" t="n">
        <v>19744</v>
      </c>
    </row>
    <row r="30">
      <c r="A30" s="4" t="inlineStr">
        <is>
          <t>Billings in excess of costs and estimated earnings</t>
        </is>
      </c>
      <c r="B30" s="5" t="n">
        <v>372307</v>
      </c>
      <c r="C30" s="5" t="n">
        <v>326561</v>
      </c>
    </row>
    <row r="31">
      <c r="A31" s="4" t="inlineStr">
        <is>
          <t>Accrued expenses and other current liabilities</t>
        </is>
      </c>
      <c r="B31" s="6" t="n">
        <v>31332</v>
      </c>
      <c r="C31" s="6" t="n">
        <v>16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Mar. 31, 2025</t>
        </is>
      </c>
      <c r="C1" s="2" t="inlineStr">
        <is>
          <t>Dec. 31, 2024</t>
        </is>
      </c>
    </row>
    <row r="2">
      <c r="A2" s="3" t="inlineStr">
        <is>
          <t>Total intangible assets</t>
        </is>
      </c>
      <c r="B2" s="4" t="inlineStr">
        <is>
          <t xml:space="preserve"> </t>
        </is>
      </c>
      <c r="C2" s="4" t="inlineStr">
        <is>
          <t xml:space="preserve"> </t>
        </is>
      </c>
    </row>
    <row r="3">
      <c r="A3" s="4" t="inlineStr">
        <is>
          <t>Cost</t>
        </is>
      </c>
      <c r="B3" s="6" t="n">
        <v>381940</v>
      </c>
      <c r="C3" s="6" t="n">
        <v>381940</v>
      </c>
    </row>
    <row r="4">
      <c r="A4" s="4" t="inlineStr">
        <is>
          <t>Accumulated Amortization</t>
        </is>
      </c>
      <c r="B4" s="5" t="n">
        <v>-203364</v>
      </c>
      <c r="C4" s="5" t="n">
        <v>-202804</v>
      </c>
    </row>
    <row r="5">
      <c r="A5" s="4" t="inlineStr">
        <is>
          <t>Accumulated Impairment Charge</t>
        </is>
      </c>
      <c r="B5" s="5" t="n">
        <v>-113067</v>
      </c>
      <c r="C5" s="5" t="n">
        <v>-113067</v>
      </c>
    </row>
    <row r="6">
      <c r="A6" s="4" t="inlineStr">
        <is>
          <t>Carrying Value</t>
        </is>
      </c>
      <c r="B6" s="5" t="n">
        <v>65509</v>
      </c>
      <c r="C6" s="5" t="n">
        <v>66069</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69250</v>
      </c>
      <c r="C9" s="5" t="n">
        <v>69250</v>
      </c>
    </row>
    <row r="10">
      <c r="A10" s="4" t="inlineStr">
        <is>
          <t>Accumulated Amortization</t>
        </is>
      </c>
      <c r="B10" s="5" t="n">
        <v>-30919</v>
      </c>
      <c r="C10" s="5" t="n">
        <v>-30359</v>
      </c>
    </row>
    <row r="11">
      <c r="A11" s="4" t="inlineStr">
        <is>
          <t>Accumulated Impairment Charge</t>
        </is>
      </c>
      <c r="B11" s="5" t="n">
        <v>-23232</v>
      </c>
      <c r="C11" s="5" t="n">
        <v>-23232</v>
      </c>
    </row>
    <row r="12">
      <c r="A12" s="4" t="inlineStr">
        <is>
          <t>Carrying Value</t>
        </is>
      </c>
      <c r="B12" s="6" t="n">
        <v>15099</v>
      </c>
      <c r="C12" s="6" t="n">
        <v>15659</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6" t="n">
        <v>39800</v>
      </c>
      <c r="C16" s="6" t="n">
        <v>39800</v>
      </c>
    </row>
    <row r="17">
      <c r="A17" s="4" t="inlineStr">
        <is>
          <t>Accumulated Amortization</t>
        </is>
      </c>
      <c r="B17" s="5" t="n">
        <v>-23155</v>
      </c>
      <c r="C17" s="5" t="n">
        <v>-23155</v>
      </c>
    </row>
    <row r="18">
      <c r="A18" s="4" t="inlineStr">
        <is>
          <t>Accumulated Impairment Charge</t>
        </is>
      </c>
      <c r="B18" s="5" t="n">
        <v>-16645</v>
      </c>
      <c r="C18" s="5" t="n">
        <v>-16645</v>
      </c>
    </row>
    <row r="19">
      <c r="A19" s="4" t="inlineStr">
        <is>
          <t>Carrying Value</t>
        </is>
      </c>
      <c r="B19" s="5" t="n">
        <v>0</v>
      </c>
      <c r="C19" s="5"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5" t="n">
        <v>149290</v>
      </c>
      <c r="C22" s="5" t="n">
        <v>149290</v>
      </c>
    </row>
    <row r="23">
      <c r="A23" s="4" t="inlineStr">
        <is>
          <t>Accumulated Amortization</t>
        </is>
      </c>
      <c r="B23" s="5" t="n">
        <v>-149290</v>
      </c>
      <c r="C23" s="5" t="n">
        <v>-149290</v>
      </c>
    </row>
    <row r="24">
      <c r="A24" s="4" t="inlineStr">
        <is>
          <t>Carrying Value</t>
        </is>
      </c>
      <c r="B24" s="5" t="n">
        <v>0</v>
      </c>
      <c r="C24" s="5"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5" t="n">
        <v>117600</v>
      </c>
      <c r="C27" s="5" t="n">
        <v>117600</v>
      </c>
    </row>
    <row r="28">
      <c r="A28" s="4" t="inlineStr">
        <is>
          <t>Accumulated Impairment Charge</t>
        </is>
      </c>
      <c r="B28" s="5" t="n">
        <v>-67190</v>
      </c>
      <c r="C28" s="5" t="n">
        <v>-67190</v>
      </c>
    </row>
    <row r="29">
      <c r="A29" s="4" t="inlineStr">
        <is>
          <t>Carrying Value</t>
        </is>
      </c>
      <c r="B29" s="5" t="n">
        <v>50410</v>
      </c>
      <c r="C29" s="5"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5" t="n">
        <v>6000</v>
      </c>
      <c r="C32" s="5" t="n">
        <v>6000</v>
      </c>
    </row>
    <row r="33">
      <c r="A33" s="4" t="inlineStr">
        <is>
          <t>Accumulated Impairment Charge</t>
        </is>
      </c>
      <c r="B33" s="5" t="n">
        <v>-6000</v>
      </c>
      <c r="C33" s="5" t="n">
        <v>-6000</v>
      </c>
    </row>
    <row r="34">
      <c r="A34" s="3" t="inlineStr">
        <is>
          <t>Finite-Lived intangible assets</t>
        </is>
      </c>
      <c r="B34" s="4" t="inlineStr">
        <is>
          <t xml:space="preserve"> </t>
        </is>
      </c>
      <c r="C34" s="4" t="inlineStr">
        <is>
          <t xml:space="preserve"> </t>
        </is>
      </c>
    </row>
    <row r="35">
      <c r="A35" s="4" t="inlineStr">
        <is>
          <t>Carrying Value</t>
        </is>
      </c>
      <c r="B35" s="6" t="n">
        <v>0</v>
      </c>
      <c r="C3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405592</v>
      </c>
      <c r="C3" s="6" t="n">
        <v>534138</v>
      </c>
    </row>
    <row r="4">
      <c r="A4" s="4" t="inlineStr">
        <is>
          <t>Less: Current maturities</t>
        </is>
      </c>
      <c r="B4" s="5" t="n">
        <v>13842</v>
      </c>
      <c r="C4" s="5" t="n">
        <v>24113</v>
      </c>
    </row>
    <row r="5">
      <c r="A5" s="4" t="inlineStr">
        <is>
          <t>Long-term debt, net</t>
        </is>
      </c>
      <c r="B5" s="5" t="n">
        <v>391750</v>
      </c>
      <c r="C5" s="5" t="n">
        <v>510025</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121863</v>
      </c>
    </row>
    <row r="9">
      <c r="A9" s="4" t="inlineStr">
        <is>
          <t>Equipment financing and mortga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2180</v>
      </c>
      <c r="C11" s="5" t="n">
        <v>25038</v>
      </c>
    </row>
    <row r="12">
      <c r="A12" s="4" t="inlineStr">
        <is>
          <t>Other indebtednes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4441</v>
      </c>
      <c r="C14" s="5" t="n">
        <v>9214</v>
      </c>
    </row>
    <row r="15">
      <c r="A15" s="4" t="inlineStr">
        <is>
          <t>Revolv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5" t="n">
        <v>0</v>
      </c>
    </row>
    <row r="18">
      <c r="A18" s="4" t="inlineStr">
        <is>
          <t>2024 Senior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378971</v>
      </c>
      <c r="C20" s="6" t="n">
        <v>378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405592</v>
      </c>
      <c r="C3" s="6" t="n">
        <v>534138</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0</v>
      </c>
      <c r="C6" s="5" t="n">
        <v>121863</v>
      </c>
    </row>
    <row r="7">
      <c r="A7" s="4" t="inlineStr">
        <is>
          <t>Unamortized Discounts and Issuance Costs</t>
        </is>
      </c>
      <c r="B7" s="5" t="n">
        <v>0</v>
      </c>
      <c r="C7" s="5" t="n">
        <v>0</v>
      </c>
    </row>
    <row r="8">
      <c r="A8" s="4" t="inlineStr">
        <is>
          <t>Total debt</t>
        </is>
      </c>
      <c r="B8" s="5" t="n">
        <v>0</v>
      </c>
      <c r="C8" s="5" t="n">
        <v>121863</v>
      </c>
    </row>
    <row r="9">
      <c r="A9" s="4" t="inlineStr">
        <is>
          <t>2024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400000</v>
      </c>
      <c r="C11" s="5" t="n">
        <v>400000</v>
      </c>
    </row>
    <row r="12">
      <c r="A12" s="4" t="inlineStr">
        <is>
          <t>Unamortized Discounts and Issuance Costs</t>
        </is>
      </c>
      <c r="B12" s="5" t="n">
        <v>-21029</v>
      </c>
      <c r="C12" s="5" t="n">
        <v>-21977</v>
      </c>
    </row>
    <row r="13">
      <c r="A13" s="4" t="inlineStr">
        <is>
          <t>Total debt</t>
        </is>
      </c>
      <c r="B13" s="6" t="n">
        <v>378971</v>
      </c>
      <c r="C13" s="6" t="n">
        <v>378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6" customWidth="1" min="6" max="6"/>
    <col width="16" customWidth="1" min="7" max="7"/>
    <col width="14" customWidth="1" min="8" max="8"/>
    <col width="14" customWidth="1" min="9" max="9"/>
    <col width="16" customWidth="1" min="10" max="10"/>
    <col width="16" customWidth="1" min="11" max="11"/>
  </cols>
  <sheetData>
    <row r="1">
      <c r="A1" s="1" t="inlineStr">
        <is>
          <t>Financial Commitments (Narrative) (Details) - USD ($)</t>
        </is>
      </c>
      <c r="G1" s="2" t="inlineStr">
        <is>
          <t>3 Months Ended</t>
        </is>
      </c>
    </row>
    <row r="2">
      <c r="B2" s="2" t="inlineStr">
        <is>
          <t>Apr. 22, 2024</t>
        </is>
      </c>
      <c r="C2" s="2" t="inlineStr">
        <is>
          <t>Apr. 15, 2024</t>
        </is>
      </c>
      <c r="D2" s="2" t="inlineStr">
        <is>
          <t>May 02, 2023</t>
        </is>
      </c>
      <c r="E2" s="2" t="inlineStr">
        <is>
          <t>Oct. 31, 2022</t>
        </is>
      </c>
      <c r="F2" s="2" t="inlineStr">
        <is>
          <t>Aug. 18, 2020</t>
        </is>
      </c>
      <c r="G2" s="2" t="inlineStr">
        <is>
          <t>Mar. 31, 2025</t>
        </is>
      </c>
      <c r="H2" s="2" t="inlineStr">
        <is>
          <t>Mar. 31, 2024</t>
        </is>
      </c>
      <c r="I2" s="2" t="inlineStr">
        <is>
          <t>Dec. 31, 2024</t>
        </is>
      </c>
      <c r="J2" s="2" t="inlineStr">
        <is>
          <t>Apr. 14, 2024</t>
        </is>
      </c>
      <c r="K2" s="2" t="inlineStr">
        <is>
          <t>Apr. 2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maturities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13842000</v>
      </c>
      <c r="H4" s="4" t="inlineStr">
        <is>
          <t xml:space="preserve"> </t>
        </is>
      </c>
      <c r="I4" s="6" t="n">
        <v>24113000</v>
      </c>
      <c r="J4" s="4" t="inlineStr">
        <is>
          <t xml:space="preserve"> </t>
        </is>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5" t="n">
        <v>189493000</v>
      </c>
      <c r="H5" s="6" t="n">
        <v>100188000</v>
      </c>
      <c r="I5" s="4" t="inlineStr">
        <is>
          <t xml:space="preserve"> </t>
        </is>
      </c>
      <c r="J5" s="4" t="inlineStr">
        <is>
          <t xml:space="preserve"> </t>
        </is>
      </c>
      <c r="K5" s="4" t="inlineStr">
        <is>
          <t xml:space="preserve"> </t>
        </is>
      </c>
    </row>
    <row r="6">
      <c r="A6" s="4" t="inlineStr">
        <is>
          <t>BMO Harri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pplicable margin on overdue amounts (as a percent)</t>
        </is>
      </c>
      <c r="B8" s="4" t="inlineStr">
        <is>
          <t xml:space="preserve"> </t>
        </is>
      </c>
      <c r="C8" s="4" t="inlineStr">
        <is>
          <t xml:space="preserve"> </t>
        </is>
      </c>
      <c r="D8" s="4" t="inlineStr">
        <is>
          <t xml:space="preserve"> </t>
        </is>
      </c>
      <c r="E8" s="4" t="inlineStr">
        <is>
          <t xml:space="preserve"> </t>
        </is>
      </c>
      <c r="F8" s="10" t="n">
        <v>0.0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secured Debt | BMO Harri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charge coverage ratio (maximum)</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4 Senior Notes | Senior Notes | Debt Instrument, Redemption,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rice (as a percent)</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4 Senior Notes | Senior Notes | Debt Instrument, Redemp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as a percent)</t>
        </is>
      </c>
      <c r="B17" s="11" t="n">
        <v>1.11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principal amount redeemed (as a percent)</t>
        </is>
      </c>
      <c r="B18" s="10"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4 Senior Notes | Senior Notes | Debt Instrument,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mption price (as a percent)</t>
        </is>
      </c>
      <c r="B21" s="10" t="n">
        <v>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4 Senior Notes | Senior Notes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6" t="n">
        <v>4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11" t="n">
        <v>0.11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7 Senior Notes | Senior Notes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000</v>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6875000000000001</v>
      </c>
    </row>
    <row r="30">
      <c r="A30" s="4" t="inlineStr">
        <is>
          <t>2020 Credit Agreement | BMO Harris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ays prior to maturity</t>
        </is>
      </c>
      <c r="B32" s="4" t="inlineStr">
        <is>
          <t xml:space="preserve"> </t>
        </is>
      </c>
      <c r="C32" s="4" t="inlineStr">
        <is>
          <t>9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decrease) in line of credit</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0 Credit Agreement | BMO Harris Bank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point spread, 1 month interest period</t>
        </is>
      </c>
      <c r="B36" s="4" t="inlineStr">
        <is>
          <t xml:space="preserve"> </t>
        </is>
      </c>
      <c r="C36" s="4" t="inlineStr">
        <is>
          <t xml:space="preserve"> </t>
        </is>
      </c>
      <c r="D36" s="12" t="n">
        <v>0.001144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point spread, 3 month interest period</t>
        </is>
      </c>
      <c r="B37" s="4" t="inlineStr">
        <is>
          <t xml:space="preserve"> </t>
        </is>
      </c>
      <c r="C37" s="4" t="inlineStr">
        <is>
          <t xml:space="preserve"> </t>
        </is>
      </c>
      <c r="D37" s="12" t="n">
        <v>0.002616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point spread, 6 month interest period</t>
        </is>
      </c>
      <c r="B38" s="4" t="inlineStr">
        <is>
          <t xml:space="preserve"> </t>
        </is>
      </c>
      <c r="C38" s="4" t="inlineStr">
        <is>
          <t xml:space="preserve"> </t>
        </is>
      </c>
      <c r="D38" s="12" t="n">
        <v>0.00428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4" t="inlineStr">
        <is>
          <t xml:space="preserve"> </t>
        </is>
      </c>
      <c r="C39" s="4" t="inlineStr">
        <is>
          <t xml:space="preserve"> </t>
        </is>
      </c>
      <c r="D39" s="4" t="inlineStr">
        <is>
          <t xml:space="preserve"> </t>
        </is>
      </c>
      <c r="E39" s="10" t="n">
        <v>0.01</v>
      </c>
      <c r="F39" s="10" t="n">
        <v>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 adjustment</t>
        </is>
      </c>
      <c r="B40" s="4" t="inlineStr">
        <is>
          <t xml:space="preserve"> </t>
        </is>
      </c>
      <c r="C40" s="4" t="inlineStr">
        <is>
          <t xml:space="preserve"> </t>
        </is>
      </c>
      <c r="D40" s="4" t="inlineStr">
        <is>
          <t xml:space="preserve"> </t>
        </is>
      </c>
      <c r="E40" s="9"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0 Credit Agreement | BMO Harris Bank |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4" t="inlineStr">
        <is>
          <t xml:space="preserve"> </t>
        </is>
      </c>
      <c r="E43" s="9" t="n">
        <v>0.005</v>
      </c>
      <c r="F43" s="9" t="n">
        <v>0.00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0 Credit Agreement | Line of Credit | BMO Harris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425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iodic payment principal percentage</t>
        </is>
      </c>
      <c r="B47" s="4" t="inlineStr">
        <is>
          <t xml:space="preserve"> </t>
        </is>
      </c>
      <c r="C47" s="4" t="inlineStr">
        <is>
          <t xml:space="preserve"> </t>
        </is>
      </c>
      <c r="D47" s="4" t="inlineStr">
        <is>
          <t xml:space="preserve"> </t>
        </is>
      </c>
      <c r="E47" s="4" t="inlineStr">
        <is>
          <t xml:space="preserve"> </t>
        </is>
      </c>
      <c r="F47" s="9" t="n">
        <v>0.002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0 Credit Agreement | Term Loan B | BMO Harris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6" t="n">
        <v>121900000</v>
      </c>
      <c r="H50" s="4" t="inlineStr">
        <is>
          <t xml:space="preserve"> </t>
        </is>
      </c>
      <c r="I50" s="4" t="inlineStr">
        <is>
          <t xml:space="preserve"> </t>
        </is>
      </c>
      <c r="J50" s="4" t="inlineStr">
        <is>
          <t xml:space="preserve"> </t>
        </is>
      </c>
      <c r="K50" s="4" t="inlineStr">
        <is>
          <t xml:space="preserve"> </t>
        </is>
      </c>
    </row>
    <row r="51">
      <c r="A51" s="4" t="inlineStr">
        <is>
          <t>Term Loan B | BMO Harris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average annual interest rate on borrowings</t>
        </is>
      </c>
      <c r="B53" s="4" t="inlineStr">
        <is>
          <t xml:space="preserve"> </t>
        </is>
      </c>
      <c r="C53" s="4" t="inlineStr">
        <is>
          <t xml:space="preserve"> </t>
        </is>
      </c>
      <c r="D53" s="4" t="inlineStr">
        <is>
          <t xml:space="preserve"> </t>
        </is>
      </c>
      <c r="E53" s="4" t="inlineStr">
        <is>
          <t xml:space="preserve"> </t>
        </is>
      </c>
      <c r="F53" s="4" t="inlineStr">
        <is>
          <t xml:space="preserve"> </t>
        </is>
      </c>
      <c r="G53" s="9" t="n">
        <v>0.092</v>
      </c>
      <c r="H53" s="4" t="inlineStr">
        <is>
          <t xml:space="preserve"> </t>
        </is>
      </c>
      <c r="I53" s="4" t="inlineStr">
        <is>
          <t xml:space="preserve"> </t>
        </is>
      </c>
      <c r="J53" s="4" t="inlineStr">
        <is>
          <t xml:space="preserve"> </t>
        </is>
      </c>
      <c r="K53" s="4" t="inlineStr">
        <is>
          <t xml:space="preserve"> </t>
        </is>
      </c>
    </row>
    <row r="54">
      <c r="A54" s="4" t="inlineStr">
        <is>
          <t>Term Loan B | BMO Harris Bank | Secured Overnight Financing Rate (SOF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9" t="n">
        <v>0.04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Loan B | BMO Harris Bank | Secured Overnight Financing Rate (SOFR)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9" t="n">
        <v>0.047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Loan B | BMO Harris Bank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9" t="n">
        <v>0.03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Loan B | BMO Harris Bank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9" t="n">
        <v>0.037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rst Lien | BMO Harris 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leverage ratio (maximum)</t>
        </is>
      </c>
      <c r="B68" s="4" t="inlineStr">
        <is>
          <t xml:space="preserve"> </t>
        </is>
      </c>
      <c r="C68" s="4" t="inlineStr">
        <is>
          <t xml:space="preserve"> </t>
        </is>
      </c>
      <c r="D68" s="4" t="inlineStr">
        <is>
          <t xml:space="preserve"> </t>
        </is>
      </c>
      <c r="E68" s="4" t="inlineStr">
        <is>
          <t xml:space="preserve"> </t>
        </is>
      </c>
      <c r="F68" s="13" t="n">
        <v>1.3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namortized 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6" t="n">
        <v>1300000</v>
      </c>
      <c r="H71" s="4" t="inlineStr">
        <is>
          <t xml:space="preserve"> </t>
        </is>
      </c>
      <c r="I71" s="6" t="n">
        <v>1400000</v>
      </c>
      <c r="J71" s="4" t="inlineStr">
        <is>
          <t xml:space="preserve"> </t>
        </is>
      </c>
      <c r="K71" s="4" t="inlineStr">
        <is>
          <t xml:space="preserve"> </t>
        </is>
      </c>
    </row>
    <row r="72">
      <c r="A72" s="4" t="inlineStr">
        <is>
          <t>Revolver | BMO Harris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maining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6" t="n">
        <v>170000000</v>
      </c>
      <c r="H74" s="4" t="inlineStr">
        <is>
          <t xml:space="preserve"> </t>
        </is>
      </c>
      <c r="I74" s="4" t="inlineStr">
        <is>
          <t xml:space="preserve"> </t>
        </is>
      </c>
      <c r="J74" s="6" t="n">
        <v>175000000</v>
      </c>
      <c r="K74" s="4" t="inlineStr">
        <is>
          <t xml:space="preserve"> </t>
        </is>
      </c>
    </row>
    <row r="75">
      <c r="A75" s="4" t="inlineStr">
        <is>
          <t>Weighted-average annual interest rate on borrowings</t>
        </is>
      </c>
      <c r="B75" s="4" t="inlineStr">
        <is>
          <t xml:space="preserve"> </t>
        </is>
      </c>
      <c r="C75" s="4" t="inlineStr">
        <is>
          <t xml:space="preserve"> </t>
        </is>
      </c>
      <c r="D75" s="4" t="inlineStr">
        <is>
          <t xml:space="preserve"> </t>
        </is>
      </c>
      <c r="E75" s="4" t="inlineStr">
        <is>
          <t xml:space="preserve"> </t>
        </is>
      </c>
      <c r="F75" s="4" t="inlineStr">
        <is>
          <t xml:space="preserve"> </t>
        </is>
      </c>
      <c r="G75" s="9" t="n">
        <v>0.108</v>
      </c>
      <c r="H75" s="4" t="inlineStr">
        <is>
          <t xml:space="preserve"> </t>
        </is>
      </c>
      <c r="I75" s="4" t="inlineStr">
        <is>
          <t xml:space="preserve"> </t>
        </is>
      </c>
      <c r="J75" s="4" t="inlineStr">
        <is>
          <t xml:space="preserve"> </t>
        </is>
      </c>
      <c r="K75" s="4" t="inlineStr">
        <is>
          <t xml:space="preserve"> </t>
        </is>
      </c>
    </row>
    <row r="76">
      <c r="A76" s="4" t="inlineStr">
        <is>
          <t>Revolver | BMO Harris Bank | Secured Overnight Financing Rate (SOF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9" t="n">
        <v>0.0425</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olver | BMO Harris Bank | Secured Overnight Financing Rate (SOF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9" t="n">
        <v>0.047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er | BMO Harris Bank | Base Rat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4" t="inlineStr">
        <is>
          <t xml:space="preserve"> </t>
        </is>
      </c>
      <c r="C84" s="4" t="inlineStr">
        <is>
          <t xml:space="preserve"> </t>
        </is>
      </c>
      <c r="D84" s="4" t="inlineStr">
        <is>
          <t xml:space="preserve"> </t>
        </is>
      </c>
      <c r="E84" s="4" t="inlineStr">
        <is>
          <t xml:space="preserve"> </t>
        </is>
      </c>
      <c r="F84" s="9" t="n">
        <v>0.032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olver | BMO Harris Bank | Base Rat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9" t="n">
        <v>0.0375</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olver | BMO Harris Bank | Net Leverage Ratio | Fiscal Quarter December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everage ratio (maximum)</t>
        </is>
      </c>
      <c r="B90" s="4" t="inlineStr">
        <is>
          <t xml:space="preserve"> </t>
        </is>
      </c>
      <c r="C90" s="4" t="inlineStr">
        <is>
          <t xml:space="preserve"> </t>
        </is>
      </c>
      <c r="D90" s="4" t="inlineStr">
        <is>
          <t xml:space="preserve"> </t>
        </is>
      </c>
      <c r="E90" s="4" t="inlineStr">
        <is>
          <t xml:space="preserve"> </t>
        </is>
      </c>
      <c r="F90" s="13" t="n">
        <v>3.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er | BMO Harris Bank | Net Leverage Ratio | Fiscal Quarter March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leverage ratio (maximum)</t>
        </is>
      </c>
      <c r="B93" s="4" t="inlineStr">
        <is>
          <t xml:space="preserve"> </t>
        </is>
      </c>
      <c r="C93" s="4" t="inlineStr">
        <is>
          <t xml:space="preserve"> </t>
        </is>
      </c>
      <c r="D93" s="4" t="inlineStr">
        <is>
          <t xml:space="preserve"> </t>
        </is>
      </c>
      <c r="E93" s="4" t="inlineStr">
        <is>
          <t xml:space="preserve"> </t>
        </is>
      </c>
      <c r="F93" s="13" t="n">
        <v>3.7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olver | BMO Harris Bank | Net Leverage Ratio | Fiscal Quarter June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leverage ratio (maximum)</t>
        </is>
      </c>
      <c r="B96" s="4" t="inlineStr">
        <is>
          <t xml:space="preserve"> </t>
        </is>
      </c>
      <c r="C96" s="4" t="inlineStr">
        <is>
          <t xml:space="preserve"> </t>
        </is>
      </c>
      <c r="D96" s="4" t="inlineStr">
        <is>
          <t xml:space="preserve"> </t>
        </is>
      </c>
      <c r="E96" s="4" t="inlineStr">
        <is>
          <t xml:space="preserve"> </t>
        </is>
      </c>
      <c r="F96" s="5" t="n">
        <v>3</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volver | BMO Harris Bank | Net Leverage Ratio | Fiscal Quarter September 30,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leverage ratio (maximum)</t>
        </is>
      </c>
      <c r="B99" s="4" t="inlineStr">
        <is>
          <t xml:space="preserve"> </t>
        </is>
      </c>
      <c r="C99" s="4" t="inlineStr">
        <is>
          <t xml:space="preserve"> </t>
        </is>
      </c>
      <c r="D99" s="4" t="inlineStr">
        <is>
          <t xml:space="preserve"> </t>
        </is>
      </c>
      <c r="E99" s="4" t="inlineStr">
        <is>
          <t xml:space="preserve"> </t>
        </is>
      </c>
      <c r="F99" s="13" t="n">
        <v>2.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volver | BMO Harris Bank | Net Leverage Ratio | Fiscal Quarter December 3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leverage ratio (maximum)</t>
        </is>
      </c>
      <c r="B102" s="4" t="inlineStr">
        <is>
          <t xml:space="preserve"> </t>
        </is>
      </c>
      <c r="C102" s="4" t="inlineStr">
        <is>
          <t xml:space="preserve"> </t>
        </is>
      </c>
      <c r="D102" s="4" t="inlineStr">
        <is>
          <t xml:space="preserve"> </t>
        </is>
      </c>
      <c r="E102" s="4" t="inlineStr">
        <is>
          <t xml:space="preserve"> </t>
        </is>
      </c>
      <c r="F102" s="13" t="n">
        <v>2.2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olver | 2020 Credit Agreement | BMO Harris Ban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rease (decrease) in line of credit</t>
        </is>
      </c>
      <c r="B105" s="4" t="inlineStr">
        <is>
          <t xml:space="preserve"> </t>
        </is>
      </c>
      <c r="C105" s="4" t="inlineStr">
        <is>
          <t xml:space="preserve"> </t>
        </is>
      </c>
      <c r="D105" s="4" t="inlineStr">
        <is>
          <t xml:space="preserve"> </t>
        </is>
      </c>
      <c r="E105" s="4" t="inlineStr">
        <is>
          <t xml:space="preserve"> </t>
        </is>
      </c>
      <c r="F105" s="6" t="n">
        <v>173500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ordion feature, percentage of LTM EBITDA</t>
        </is>
      </c>
      <c r="B106" s="4" t="inlineStr">
        <is>
          <t xml:space="preserve"> </t>
        </is>
      </c>
      <c r="C106" s="4" t="inlineStr">
        <is>
          <t xml:space="preserve"> </t>
        </is>
      </c>
      <c r="D106" s="4" t="inlineStr">
        <is>
          <t xml:space="preserve"> </t>
        </is>
      </c>
      <c r="E106" s="4" t="inlineStr">
        <is>
          <t xml:space="preserve"> </t>
        </is>
      </c>
      <c r="F106" s="10" t="n">
        <v>0.5</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volver | 2020 Credit Agreement | Line of Credit | BMO Harris Ban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aximum borrowing capacity</t>
        </is>
      </c>
      <c r="B109" s="4" t="inlineStr">
        <is>
          <t xml:space="preserve"> </t>
        </is>
      </c>
      <c r="C109" s="6" t="n">
        <v>170000000</v>
      </c>
      <c r="D109" s="4" t="inlineStr">
        <is>
          <t xml:space="preserve"> </t>
        </is>
      </c>
      <c r="E109" s="4" t="inlineStr">
        <is>
          <t xml:space="preserve"> </t>
        </is>
      </c>
      <c r="F109" s="6" t="n">
        <v>1750000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etters of Credit | 2020 Credit Agreement | Line of Credit | BMO Harris Ban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4" t="inlineStr">
        <is>
          <t xml:space="preserve"> </t>
        </is>
      </c>
      <c r="F112" s="5" t="n">
        <v>7500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ridge Loan | 2020 Credit Agreement | Line of Credit | BMO Harris Ban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6" t="n">
        <v>1000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cured Debt | Unsecured Debt | BMO Harris Bank | Junior Lie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net leverage ratio (maximum)</t>
        </is>
      </c>
      <c r="B118" s="4" t="inlineStr">
        <is>
          <t xml:space="preserve"> </t>
        </is>
      </c>
      <c r="C118" s="4" t="inlineStr">
        <is>
          <t xml:space="preserve"> </t>
        </is>
      </c>
      <c r="D118" s="4" t="inlineStr">
        <is>
          <t xml:space="preserve"> </t>
        </is>
      </c>
      <c r="E118" s="4" t="inlineStr">
        <is>
          <t xml:space="preserve"> </t>
        </is>
      </c>
      <c r="F118" s="13" t="n">
        <v>3.5</v>
      </c>
      <c r="G118" s="4" t="inlineStr">
        <is>
          <t xml:space="preserve"> </t>
        </is>
      </c>
      <c r="H118" s="4" t="inlineStr">
        <is>
          <t xml:space="preserve"> </t>
        </is>
      </c>
      <c r="I118" s="4" t="inlineStr">
        <is>
          <t xml:space="preserve"> </t>
        </is>
      </c>
      <c r="J118" s="4" t="inlineStr">
        <is>
          <t xml:space="preserve"> </t>
        </is>
      </c>
      <c r="K118"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mmitments (Schedule of Interest Expense as Reported in the Consolidated Statements of Operation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Other interest</t>
        </is>
      </c>
      <c r="B4" s="6" t="n">
        <v>392</v>
      </c>
      <c r="C4" s="6" t="n">
        <v>419</v>
      </c>
    </row>
    <row r="5">
      <c r="A5" s="4" t="inlineStr">
        <is>
          <t>Total cash interest expense</t>
        </is>
      </c>
      <c r="B5" s="5" t="n">
        <v>13264</v>
      </c>
      <c r="C5" s="5" t="n">
        <v>17501</v>
      </c>
    </row>
    <row r="6">
      <c r="A6" s="4" t="inlineStr">
        <is>
          <t>Total non-cash interest expense</t>
        </is>
      </c>
      <c r="B6" s="5" t="n">
        <v>1088</v>
      </c>
      <c r="C6" s="5" t="n">
        <v>1806</v>
      </c>
    </row>
    <row r="7">
      <c r="A7" s="4" t="inlineStr">
        <is>
          <t>Total interest expense</t>
        </is>
      </c>
      <c r="B7" s="5" t="n">
        <v>14352</v>
      </c>
      <c r="C7" s="5" t="n">
        <v>19307</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sh interest expense</t>
        </is>
      </c>
      <c r="B10" s="5" t="n">
        <v>876</v>
      </c>
      <c r="C10" s="5" t="n">
        <v>8488</v>
      </c>
    </row>
    <row r="11">
      <c r="A11" s="4" t="inlineStr">
        <is>
          <t>Amortization of debt issuance costs and discounts</t>
        </is>
      </c>
      <c r="B11" s="5" t="n">
        <v>0</v>
      </c>
      <c r="C11" s="5" t="n">
        <v>1318</v>
      </c>
    </row>
    <row r="12">
      <c r="A12" s="4" t="inlineStr">
        <is>
          <t>Revolv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sh interest expense</t>
        </is>
      </c>
      <c r="B14" s="5" t="n">
        <v>121</v>
      </c>
      <c r="C14" s="5" t="n">
        <v>0</v>
      </c>
    </row>
    <row r="15">
      <c r="A15" s="4" t="inlineStr">
        <is>
          <t>Amortization of debt issuance costs and discounts</t>
        </is>
      </c>
      <c r="B15" s="5" t="n">
        <v>140</v>
      </c>
      <c r="C15" s="5" t="n">
        <v>195</v>
      </c>
    </row>
    <row r="16">
      <c r="A16" s="4" t="inlineStr">
        <is>
          <t>2024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sh interest expense</t>
        </is>
      </c>
      <c r="B18" s="5" t="n">
        <v>11875</v>
      </c>
      <c r="C18" s="5" t="n">
        <v>0</v>
      </c>
    </row>
    <row r="19">
      <c r="A19" s="4" t="inlineStr">
        <is>
          <t>Amortization of debt issuance costs and discounts</t>
        </is>
      </c>
      <c r="B19" s="6" t="n">
        <v>948</v>
      </c>
      <c r="C19" s="5" t="n">
        <v>0</v>
      </c>
    </row>
    <row r="20">
      <c r="A20" s="4" t="inlineStr">
        <is>
          <t>Effective interest rates</t>
        </is>
      </c>
      <c r="B20" s="9" t="n">
        <v>0.1356</v>
      </c>
      <c r="C20" s="4" t="inlineStr">
        <is>
          <t xml:space="preserve"> </t>
        </is>
      </c>
    </row>
    <row r="21">
      <c r="A21" s="4" t="inlineStr">
        <is>
          <t>2017 Senior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sh interest expense</t>
        </is>
      </c>
      <c r="B23" s="6" t="n">
        <v>0</v>
      </c>
      <c r="C23" s="5" t="n">
        <v>8594</v>
      </c>
    </row>
    <row r="24">
      <c r="A24" s="4" t="inlineStr">
        <is>
          <t>Amortization of debt issuance costs and discounts</t>
        </is>
      </c>
      <c r="B24" s="6" t="n">
        <v>0</v>
      </c>
      <c r="C24" s="6" t="n">
        <v>29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6" t="n">
        <v>3160</v>
      </c>
      <c r="C4" s="6" t="n">
        <v>3320</v>
      </c>
    </row>
    <row r="5">
      <c r="A5" s="4" t="inlineStr">
        <is>
          <t>Short-term lease expense</t>
        </is>
      </c>
      <c r="B5" s="5" t="n">
        <v>13485</v>
      </c>
      <c r="C5" s="5" t="n">
        <v>12323</v>
      </c>
    </row>
    <row r="6">
      <c r="A6" s="4" t="inlineStr">
        <is>
          <t>Lease expense, gross</t>
        </is>
      </c>
      <c r="B6" s="5" t="n">
        <v>16645</v>
      </c>
      <c r="C6" s="5" t="n">
        <v>15643</v>
      </c>
    </row>
    <row r="7">
      <c r="A7" s="4" t="inlineStr">
        <is>
          <t>Less: Sublease income</t>
        </is>
      </c>
      <c r="B7" s="5" t="n">
        <v>294</v>
      </c>
      <c r="C7" s="5" t="n">
        <v>199</v>
      </c>
    </row>
    <row r="8">
      <c r="A8" s="4" t="inlineStr">
        <is>
          <t>Total lease expense</t>
        </is>
      </c>
      <c r="B8" s="6" t="n">
        <v>16351</v>
      </c>
      <c r="C8" s="6" t="n">
        <v>15444</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hort term lease, lease term</t>
        </is>
      </c>
      <c r="B11" s="4" t="inlineStr">
        <is>
          <t>1 year</t>
        </is>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44230</v>
      </c>
      <c r="C4" s="6" t="n">
        <v>41695</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7636</v>
      </c>
      <c r="C7" s="6" t="n">
        <v>706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40849</v>
      </c>
      <c r="C9" s="6" t="n">
        <v>38630</v>
      </c>
    </row>
    <row r="10">
      <c r="A10" s="4" t="inlineStr">
        <is>
          <t>Total lease liabilities</t>
        </is>
      </c>
      <c r="B10" s="6" t="n">
        <v>48485</v>
      </c>
      <c r="C10" s="6" t="n">
        <v>45696</v>
      </c>
    </row>
    <row r="11">
      <c r="A11" s="4" t="inlineStr">
        <is>
          <t>Weighted-average remaining lease term</t>
        </is>
      </c>
      <c r="B11" s="4" t="inlineStr">
        <is>
          <t>7 years 7 months 6 days</t>
        </is>
      </c>
      <c r="C11" s="4" t="inlineStr">
        <is>
          <t>8 years</t>
        </is>
      </c>
    </row>
    <row r="12">
      <c r="A12" s="4" t="inlineStr">
        <is>
          <t>Weighted-average discount rate</t>
        </is>
      </c>
      <c r="B12" s="9" t="n">
        <v>0.0954</v>
      </c>
      <c r="C12" s="9" t="n">
        <v>0.0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912</v>
      </c>
      <c r="C4" s="6" t="n">
        <v>-3168</v>
      </c>
    </row>
    <row r="5">
      <c r="A5" s="4" t="inlineStr">
        <is>
          <t>Right-of-use assets obtained in exchange for lease liabilities</t>
        </is>
      </c>
      <c r="B5" s="6" t="n">
        <v>4581</v>
      </c>
      <c r="C5" s="6" t="n">
        <v>41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excluding the three months ended March 31, 2025)</t>
        </is>
      </c>
      <c r="B3" s="6" t="n">
        <v>8846</v>
      </c>
      <c r="C3" s="4" t="inlineStr">
        <is>
          <t xml:space="preserve"> </t>
        </is>
      </c>
    </row>
    <row r="4">
      <c r="A4" s="4" t="inlineStr">
        <is>
          <t>2026</t>
        </is>
      </c>
      <c r="B4" s="5" t="n">
        <v>10347</v>
      </c>
      <c r="C4" s="4" t="inlineStr">
        <is>
          <t xml:space="preserve"> </t>
        </is>
      </c>
    </row>
    <row r="5">
      <c r="A5" s="4" t="inlineStr">
        <is>
          <t>2027</t>
        </is>
      </c>
      <c r="B5" s="5" t="n">
        <v>8820</v>
      </c>
      <c r="C5" s="4" t="inlineStr">
        <is>
          <t xml:space="preserve"> </t>
        </is>
      </c>
    </row>
    <row r="6">
      <c r="A6" s="4" t="inlineStr">
        <is>
          <t>2028</t>
        </is>
      </c>
      <c r="B6" s="5" t="n">
        <v>8420</v>
      </c>
      <c r="C6" s="4" t="inlineStr">
        <is>
          <t xml:space="preserve"> </t>
        </is>
      </c>
    </row>
    <row r="7">
      <c r="A7" s="4" t="inlineStr">
        <is>
          <t>2029</t>
        </is>
      </c>
      <c r="B7" s="5" t="n">
        <v>7625</v>
      </c>
      <c r="C7" s="4" t="inlineStr">
        <is>
          <t xml:space="preserve"> </t>
        </is>
      </c>
    </row>
    <row r="8">
      <c r="A8" s="4" t="inlineStr">
        <is>
          <t>Thereafter</t>
        </is>
      </c>
      <c r="B8" s="5" t="n">
        <v>25660</v>
      </c>
      <c r="C8" s="4" t="inlineStr">
        <is>
          <t xml:space="preserve"> </t>
        </is>
      </c>
    </row>
    <row r="9">
      <c r="A9" s="4" t="inlineStr">
        <is>
          <t>Total lease payments</t>
        </is>
      </c>
      <c r="B9" s="5" t="n">
        <v>69718</v>
      </c>
      <c r="C9" s="4" t="inlineStr">
        <is>
          <t xml:space="preserve"> </t>
        </is>
      </c>
    </row>
    <row r="10">
      <c r="A10" s="4" t="inlineStr">
        <is>
          <t>Less: Imputed interest</t>
        </is>
      </c>
      <c r="B10" s="5" t="n">
        <v>21233</v>
      </c>
      <c r="C10" s="4" t="inlineStr">
        <is>
          <t xml:space="preserve"> </t>
        </is>
      </c>
    </row>
    <row r="11">
      <c r="A11" s="4" t="inlineStr">
        <is>
          <t>Total</t>
        </is>
      </c>
      <c r="B11" s="6" t="n">
        <v>48485</v>
      </c>
      <c r="C11" s="6" t="n">
        <v>45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749</v>
      </c>
      <c r="C4" s="6" t="n">
        <v>2750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014</v>
      </c>
      <c r="C6" s="5" t="n">
        <v>13023</v>
      </c>
    </row>
    <row r="7">
      <c r="A7" s="4" t="inlineStr">
        <is>
          <t>Amortization of intangible assets</t>
        </is>
      </c>
      <c r="B7" s="5" t="n">
        <v>560</v>
      </c>
      <c r="C7" s="5" t="n">
        <v>559</v>
      </c>
    </row>
    <row r="8">
      <c r="A8" s="4" t="inlineStr">
        <is>
          <t>Share-based compensation expense</t>
        </is>
      </c>
      <c r="B8" s="5" t="n">
        <v>6565</v>
      </c>
      <c r="C8" s="5" t="n">
        <v>5524</v>
      </c>
    </row>
    <row r="9">
      <c r="A9" s="4" t="inlineStr">
        <is>
          <t>Change in debt discounts and deferred debt issuance costs</t>
        </is>
      </c>
      <c r="B9" s="5" t="n">
        <v>1088</v>
      </c>
      <c r="C9" s="5" t="n">
        <v>1806</v>
      </c>
    </row>
    <row r="10">
      <c r="A10" s="4" t="inlineStr">
        <is>
          <t>Deferred income taxes</t>
        </is>
      </c>
      <c r="B10" s="5" t="n">
        <v>8904</v>
      </c>
      <c r="C10" s="5" t="n">
        <v>3494</v>
      </c>
    </row>
    <row r="11">
      <c r="A11" s="4" t="inlineStr">
        <is>
          <t>(Gain) loss on sale of property and equipment</t>
        </is>
      </c>
      <c r="B11" s="5" t="n">
        <v>97</v>
      </c>
      <c r="C11" s="5" t="n">
        <v>-227</v>
      </c>
    </row>
    <row r="12">
      <c r="A12" s="4" t="inlineStr">
        <is>
          <t>Changes in other components of working capital</t>
        </is>
      </c>
      <c r="B12" s="5" t="n">
        <v>-43983</v>
      </c>
      <c r="C12" s="5" t="n">
        <v>47173</v>
      </c>
    </row>
    <row r="13">
      <c r="A13" s="4" t="inlineStr">
        <is>
          <t>Other long-term liabilities</t>
        </is>
      </c>
      <c r="B13" s="5" t="n">
        <v>-6427</v>
      </c>
      <c r="C13" s="5" t="n">
        <v>790</v>
      </c>
    </row>
    <row r="14">
      <c r="A14" s="4" t="inlineStr">
        <is>
          <t>Other, net</t>
        </is>
      </c>
      <c r="B14" s="5" t="n">
        <v>1296</v>
      </c>
      <c r="C14" s="5" t="n">
        <v>-1370</v>
      </c>
    </row>
    <row r="15">
      <c r="A15" s="4" t="inlineStr">
        <is>
          <t>NET CASH PROVIDED BY OPERATING ACTIVITIES</t>
        </is>
      </c>
      <c r="B15" s="5" t="n">
        <v>22863</v>
      </c>
      <c r="C15" s="5" t="n">
        <v>98274</v>
      </c>
    </row>
    <row r="16">
      <c r="A16" s="3" t="inlineStr">
        <is>
          <t>Cash Flows from Investing Activities:</t>
        </is>
      </c>
      <c r="B16" s="4" t="inlineStr">
        <is>
          <t xml:space="preserve"> </t>
        </is>
      </c>
      <c r="C16" s="4" t="inlineStr">
        <is>
          <t xml:space="preserve"> </t>
        </is>
      </c>
    </row>
    <row r="17">
      <c r="A17" s="4" t="inlineStr">
        <is>
          <t>Acquisition of property and equipment</t>
        </is>
      </c>
      <c r="B17" s="5" t="n">
        <v>-30104</v>
      </c>
      <c r="C17" s="5" t="n">
        <v>-10434</v>
      </c>
    </row>
    <row r="18">
      <c r="A18" s="4" t="inlineStr">
        <is>
          <t>Proceeds from sale of property and equipment</t>
        </is>
      </c>
      <c r="B18" s="5" t="n">
        <v>496</v>
      </c>
      <c r="C18" s="5" t="n">
        <v>628</v>
      </c>
    </row>
    <row r="19">
      <c r="A19" s="4" t="inlineStr">
        <is>
          <t>Investments in securities</t>
        </is>
      </c>
      <c r="B19" s="5" t="n">
        <v>-3658</v>
      </c>
      <c r="C19" s="5" t="n">
        <v>-12045</v>
      </c>
    </row>
    <row r="20">
      <c r="A20" s="4" t="inlineStr">
        <is>
          <t>Proceeds from maturities and sales of investments in securities</t>
        </is>
      </c>
      <c r="B20" s="5" t="n">
        <v>9394</v>
      </c>
      <c r="C20" s="5" t="n">
        <v>11530</v>
      </c>
    </row>
    <row r="21">
      <c r="A21" s="4" t="inlineStr">
        <is>
          <t>NET CASH USED IN INVESTING ACTIVITIES</t>
        </is>
      </c>
      <c r="B21" s="5" t="n">
        <v>-23872</v>
      </c>
      <c r="C21" s="5" t="n">
        <v>-10321</v>
      </c>
    </row>
    <row r="22">
      <c r="A22" s="3" t="inlineStr">
        <is>
          <t>Cash Flows from Financing Activities:</t>
        </is>
      </c>
      <c r="B22" s="4" t="inlineStr">
        <is>
          <t xml:space="preserve"> </t>
        </is>
      </c>
      <c r="C22" s="4" t="inlineStr">
        <is>
          <t xml:space="preserve"> </t>
        </is>
      </c>
    </row>
    <row r="23">
      <c r="A23" s="4" t="inlineStr">
        <is>
          <t>Proceeds from debt</t>
        </is>
      </c>
      <c r="B23" s="5" t="n">
        <v>60000</v>
      </c>
      <c r="C23" s="5" t="n">
        <v>0</v>
      </c>
    </row>
    <row r="24">
      <c r="A24" s="4" t="inlineStr">
        <is>
          <t>Repayment of debt</t>
        </is>
      </c>
      <c r="B24" s="5" t="n">
        <v>-189493</v>
      </c>
      <c r="C24" s="5" t="n">
        <v>-100188</v>
      </c>
    </row>
    <row r="25">
      <c r="A25" s="4" t="inlineStr">
        <is>
          <t>Cash payments related to share-based compensation</t>
        </is>
      </c>
      <c r="B25" s="5" t="n">
        <v>-5151</v>
      </c>
      <c r="C25" s="5" t="n">
        <v>-1440</v>
      </c>
    </row>
    <row r="26">
      <c r="A26" s="4" t="inlineStr">
        <is>
          <t>Distributions paid to noncontrolling interests</t>
        </is>
      </c>
      <c r="B26" s="5" t="n">
        <v>-11750</v>
      </c>
      <c r="C26" s="5" t="n">
        <v>-7400</v>
      </c>
    </row>
    <row r="27">
      <c r="A27" s="4" t="inlineStr">
        <is>
          <t>Debt issuance, extinguishment and modification costs</t>
        </is>
      </c>
      <c r="B27" s="5" t="n">
        <v>0</v>
      </c>
      <c r="C27" s="5" t="n">
        <v>-552</v>
      </c>
    </row>
    <row r="28">
      <c r="A28" s="4" t="inlineStr">
        <is>
          <t>NET CASH USED IN FINANCING ACTIVITIES</t>
        </is>
      </c>
      <c r="B28" s="5" t="n">
        <v>-146394</v>
      </c>
      <c r="C28" s="5" t="n">
        <v>-109580</v>
      </c>
    </row>
    <row r="29">
      <c r="A29" s="4" t="inlineStr">
        <is>
          <t>Net decrease in cash, cash equivalents and restricted cash</t>
        </is>
      </c>
      <c r="B29" s="5" t="n">
        <v>-147403</v>
      </c>
      <c r="C29" s="5" t="n">
        <v>-21627</v>
      </c>
    </row>
    <row r="30">
      <c r="A30" s="4" t="inlineStr">
        <is>
          <t>Cash, cash equivalents and restricted cash at beginning of period</t>
        </is>
      </c>
      <c r="B30" s="5" t="n">
        <v>464188</v>
      </c>
      <c r="C30" s="5" t="n">
        <v>394680</v>
      </c>
    </row>
    <row r="31">
      <c r="A31" s="4" t="inlineStr">
        <is>
          <t>Cash, cash equivalents and restricted cash at end of period</t>
        </is>
      </c>
      <c r="B31" s="6" t="n">
        <v>316785</v>
      </c>
      <c r="C31" s="6" t="n">
        <v>3730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itments and Contingencies (Details) - USD ($) $ in Millions</t>
        </is>
      </c>
      <c r="D1" s="2" t="inlineStr">
        <is>
          <t>1 Months Ended</t>
        </is>
      </c>
      <c r="E1" s="2" t="inlineStr">
        <is>
          <t>3 Months Ended</t>
        </is>
      </c>
    </row>
    <row r="2">
      <c r="B2" s="2" t="inlineStr">
        <is>
          <t>Oct. 18, 2022</t>
        </is>
      </c>
      <c r="C2" s="2" t="inlineStr">
        <is>
          <t>Dec. 13, 2019</t>
        </is>
      </c>
      <c r="D2" s="2" t="inlineStr">
        <is>
          <t>Mar. 31, 2016</t>
        </is>
      </c>
      <c r="E2" s="2" t="inlineStr">
        <is>
          <t>Mar. 31, 2025</t>
        </is>
      </c>
      <c r="F2" s="2" t="inlineStr">
        <is>
          <t>Dec. 31, 2019</t>
        </is>
      </c>
      <c r="G2" s="2" t="inlineStr">
        <is>
          <t>Apr. 13, 2023</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claim filed</t>
        </is>
      </c>
      <c r="B5" s="4" t="inlineStr">
        <is>
          <t xml:space="preserve"> </t>
        </is>
      </c>
      <c r="C5" s="4" t="inlineStr">
        <is>
          <t xml:space="preserve"> </t>
        </is>
      </c>
      <c r="D5" s="8" t="n">
        <v>57.2</v>
      </c>
      <c r="E5" s="4" t="inlineStr">
        <is>
          <t xml:space="preserve"> </t>
        </is>
      </c>
      <c r="F5" s="4" t="inlineStr">
        <is>
          <t xml:space="preserve"> </t>
        </is>
      </c>
      <c r="G5" s="4" t="inlineStr">
        <is>
          <t xml:space="preserve"> </t>
        </is>
      </c>
    </row>
    <row r="6">
      <c r="A6" s="4" t="inlineStr">
        <is>
          <t>Settlement on judgment, awarded to other party</t>
        </is>
      </c>
      <c r="B6" s="4" t="inlineStr">
        <is>
          <t xml:space="preserve"> </t>
        </is>
      </c>
      <c r="C6" s="8" t="n">
        <v>57.2</v>
      </c>
      <c r="D6" s="4" t="inlineStr">
        <is>
          <t xml:space="preserve"> </t>
        </is>
      </c>
      <c r="E6" s="4" t="inlineStr">
        <is>
          <t xml:space="preserve"> </t>
        </is>
      </c>
      <c r="F6" s="4" t="inlineStr">
        <is>
          <t xml:space="preserve"> </t>
        </is>
      </c>
      <c r="G6" s="4" t="inlineStr">
        <is>
          <t xml:space="preserve"> </t>
        </is>
      </c>
    </row>
    <row r="7">
      <c r="A7" s="4" t="inlineStr">
        <is>
          <t>Pre-tax charge, impact from jury verdict</t>
        </is>
      </c>
      <c r="B7" s="4" t="inlineStr">
        <is>
          <t xml:space="preserve"> </t>
        </is>
      </c>
      <c r="C7" s="4" t="inlineStr">
        <is>
          <t xml:space="preserve"> </t>
        </is>
      </c>
      <c r="D7" s="4" t="inlineStr">
        <is>
          <t xml:space="preserve"> </t>
        </is>
      </c>
      <c r="E7" s="4" t="inlineStr">
        <is>
          <t xml:space="preserve"> </t>
        </is>
      </c>
      <c r="F7" s="8" t="n">
        <v>166.8</v>
      </c>
      <c r="G7" s="4" t="inlineStr">
        <is>
          <t xml:space="preserve"> </t>
        </is>
      </c>
    </row>
    <row r="8">
      <c r="A8" s="4" t="inlineStr">
        <is>
          <t>Pre-tax accrual, impact from jury verdict</t>
        </is>
      </c>
      <c r="B8" s="4" t="inlineStr">
        <is>
          <t xml:space="preserve"> </t>
        </is>
      </c>
      <c r="C8" s="4" t="inlineStr">
        <is>
          <t xml:space="preserve"> </t>
        </is>
      </c>
      <c r="D8" s="4" t="inlineStr">
        <is>
          <t xml:space="preserve"> </t>
        </is>
      </c>
      <c r="E8" s="4" t="inlineStr">
        <is>
          <t xml:space="preserve"> </t>
        </is>
      </c>
      <c r="F8" s="14" t="n">
        <v>25.7</v>
      </c>
      <c r="G8" s="4" t="inlineStr">
        <is>
          <t xml:space="preserve"> </t>
        </is>
      </c>
    </row>
    <row r="9">
      <c r="A9" s="4" t="inlineStr">
        <is>
          <t>Settlement on judgment</t>
        </is>
      </c>
      <c r="B9" s="4" t="inlineStr">
        <is>
          <t xml:space="preserve"> </t>
        </is>
      </c>
      <c r="C9" s="4" t="inlineStr">
        <is>
          <t xml:space="preserve"> </t>
        </is>
      </c>
      <c r="D9" s="4" t="inlineStr">
        <is>
          <t xml:space="preserve"> </t>
        </is>
      </c>
      <c r="E9" s="4" t="inlineStr">
        <is>
          <t xml:space="preserve"> </t>
        </is>
      </c>
      <c r="F9" s="8" t="n">
        <v>57.2</v>
      </c>
      <c r="G9" s="4" t="inlineStr">
        <is>
          <t xml:space="preserve"> </t>
        </is>
      </c>
    </row>
    <row r="10">
      <c r="A10" s="4" t="inlineStr">
        <is>
          <t>Loss contingency, damages paid, value</t>
        </is>
      </c>
      <c r="B10" s="8" t="n">
        <v>3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askan Way Viaduct Matter | Seattle Tunnel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an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joint venture</t>
        </is>
      </c>
      <c r="B13" s="4" t="inlineStr">
        <is>
          <t xml:space="preserve"> </t>
        </is>
      </c>
      <c r="C13" s="4" t="inlineStr">
        <is>
          <t xml:space="preserve"> </t>
        </is>
      </c>
      <c r="D13" s="4" t="inlineStr">
        <is>
          <t xml:space="preserve"> </t>
        </is>
      </c>
      <c r="E13" s="10" t="n">
        <v>0.45</v>
      </c>
      <c r="F13" s="10" t="n">
        <v>0.45</v>
      </c>
      <c r="G13" s="4" t="inlineStr">
        <is>
          <t xml:space="preserve"> </t>
        </is>
      </c>
    </row>
    <row r="14">
      <c r="A14" s="4" t="inlineStr">
        <is>
          <t>Seattle Tunnel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counterclaim filed in excess of</t>
        </is>
      </c>
      <c r="B16" s="4" t="inlineStr">
        <is>
          <t xml:space="preserve"> </t>
        </is>
      </c>
      <c r="C16" s="4" t="inlineStr">
        <is>
          <t xml:space="preserve"> </t>
        </is>
      </c>
      <c r="D16" s="6" t="n">
        <v>640</v>
      </c>
      <c r="E16" s="4" t="inlineStr">
        <is>
          <t xml:space="preserve"> </t>
        </is>
      </c>
      <c r="F16" s="4" t="inlineStr">
        <is>
          <t xml:space="preserve"> </t>
        </is>
      </c>
      <c r="G16" s="4" t="inlineStr">
        <is>
          <t xml:space="preserve"> </t>
        </is>
      </c>
    </row>
    <row r="17">
      <c r="A17" s="4" t="inlineStr">
        <is>
          <t>HNT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an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counterclaim filed in excess of</t>
        </is>
      </c>
      <c r="B19" s="4" t="inlineStr">
        <is>
          <t xml:space="preserve"> </t>
        </is>
      </c>
      <c r="C19" s="4" t="inlineStr">
        <is>
          <t xml:space="preserve"> </t>
        </is>
      </c>
      <c r="D19" s="4" t="inlineStr">
        <is>
          <t xml:space="preserve"> </t>
        </is>
      </c>
      <c r="E19" s="4" t="inlineStr">
        <is>
          <t xml:space="preserve"> </t>
        </is>
      </c>
      <c r="F19" s="4" t="inlineStr">
        <is>
          <t xml:space="preserve"> </t>
        </is>
      </c>
      <c r="G19" s="6" t="n">
        <v>300</v>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 $ / shares in Units,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in shares)</t>
        </is>
      </c>
      <c r="B4" s="5" t="n">
        <v>1879230</v>
      </c>
      <c r="C4" s="4" t="inlineStr">
        <is>
          <t xml:space="preserve"> </t>
        </is>
      </c>
      <c r="D4" s="4" t="inlineStr">
        <is>
          <t xml:space="preserve"> </t>
        </is>
      </c>
    </row>
    <row r="5">
      <c r="A5" s="4" t="inlineStr">
        <is>
          <t>Costs for share-based payment arrangements</t>
        </is>
      </c>
      <c r="B5" s="8" t="n">
        <v>6.6</v>
      </c>
      <c r="C5" s="8" t="n">
        <v>5.5</v>
      </c>
      <c r="D5" s="4" t="inlineStr">
        <is>
          <t xml:space="preserve"> </t>
        </is>
      </c>
    </row>
    <row r="6">
      <c r="A6" s="4" t="inlineStr">
        <is>
          <t>Unamortized share-based compensation expense</t>
        </is>
      </c>
      <c r="B6" s="8" t="n">
        <v>49.1</v>
      </c>
      <c r="C6" s="4" t="inlineStr">
        <is>
          <t xml:space="preserve"> </t>
        </is>
      </c>
      <c r="D6" s="4" t="inlineStr">
        <is>
          <t xml:space="preserve"> </t>
        </is>
      </c>
    </row>
    <row r="7">
      <c r="A7" s="4" t="inlineStr">
        <is>
          <t>Weighted average period over which unrecognized compensation cost is expected to be recognized</t>
        </is>
      </c>
      <c r="B7" s="4" t="inlineStr">
        <is>
          <t>1 year 9 months 18 days</t>
        </is>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s granted (in shares)</t>
        </is>
      </c>
      <c r="B10" s="5" t="n">
        <v>68638</v>
      </c>
      <c r="C10" s="5" t="n">
        <v>30000</v>
      </c>
      <c r="D10" s="4" t="inlineStr">
        <is>
          <t xml:space="preserve"> </t>
        </is>
      </c>
    </row>
    <row r="11">
      <c r="A11" s="4" t="inlineStr">
        <is>
          <t>Weighted-average fair values per share (in dollars per share)</t>
        </is>
      </c>
      <c r="B11" s="7" t="n">
        <v>25.46</v>
      </c>
      <c r="C11" s="7" t="n">
        <v>12.68</v>
      </c>
      <c r="D11" s="4" t="inlineStr">
        <is>
          <t xml:space="preserve"> </t>
        </is>
      </c>
    </row>
    <row r="12">
      <c r="A12" s="4" t="inlineStr">
        <is>
          <t>Cash-Settled Performance Stock Units and Cash-Settl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Liabilities recognized for restricted stock grants</t>
        </is>
      </c>
      <c r="B14" s="6" t="n">
        <v>29</v>
      </c>
      <c r="C14" s="4" t="inlineStr">
        <is>
          <t xml:space="preserve"> </t>
        </is>
      </c>
      <c r="D14" s="8" t="n">
        <v>34.6</v>
      </c>
    </row>
    <row r="15">
      <c r="A15" s="4" t="inlineStr">
        <is>
          <t>Cash used to settle liabilities</t>
        </is>
      </c>
      <c r="B15" s="8" t="n">
        <v>10.9</v>
      </c>
      <c r="C15" s="6" t="n">
        <v>1</v>
      </c>
      <c r="D15" s="4" t="inlineStr">
        <is>
          <t xml:space="preserve"> </t>
        </is>
      </c>
    </row>
    <row r="16">
      <c r="A16" s="4" t="inlineStr">
        <is>
          <t>Cash-settled Service-Based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its granted (in shares)</t>
        </is>
      </c>
      <c r="B18" s="5" t="n">
        <v>307131</v>
      </c>
      <c r="C18" s="5" t="n">
        <v>673855</v>
      </c>
      <c r="D18" s="4" t="inlineStr">
        <is>
          <t xml:space="preserve"> </t>
        </is>
      </c>
    </row>
    <row r="19">
      <c r="A19" s="4" t="inlineStr">
        <is>
          <t>Weighted-average fair values per share (in dollars per share)</t>
        </is>
      </c>
      <c r="B19" s="7" t="n">
        <v>25.47</v>
      </c>
      <c r="C19" s="7" t="n">
        <v>12.75</v>
      </c>
      <c r="D19" s="4" t="inlineStr">
        <is>
          <t xml:space="preserve"> </t>
        </is>
      </c>
    </row>
    <row r="20">
      <c r="A20" s="4" t="inlineStr">
        <is>
          <t>Cash-settled Performance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its granted (in shares)</t>
        </is>
      </c>
      <c r="B22" s="4" t="inlineStr">
        <is>
          <t xml:space="preserve"> </t>
        </is>
      </c>
      <c r="C22" s="5" t="n">
        <v>645180</v>
      </c>
      <c r="D22" s="4" t="inlineStr">
        <is>
          <t xml:space="preserve"> </t>
        </is>
      </c>
    </row>
    <row r="23">
      <c r="A23" s="4" t="inlineStr">
        <is>
          <t>Weighted-average fair values per share (in dollars per share)</t>
        </is>
      </c>
      <c r="B23" s="4" t="inlineStr">
        <is>
          <t xml:space="preserve"> </t>
        </is>
      </c>
      <c r="C23" s="7" t="n">
        <v>19.17</v>
      </c>
      <c r="D23" s="4" t="inlineStr">
        <is>
          <t xml:space="preserve"> </t>
        </is>
      </c>
    </row>
    <row r="24">
      <c r="A24" s="4" t="inlineStr">
        <is>
          <t>Performance Based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its granted (in shares)</t>
        </is>
      </c>
      <c r="B26" s="5" t="n">
        <v>151623</v>
      </c>
      <c r="C26" s="4" t="inlineStr">
        <is>
          <t xml:space="preserve"> </t>
        </is>
      </c>
      <c r="D26" s="4" t="inlineStr">
        <is>
          <t xml:space="preserve"> </t>
        </is>
      </c>
    </row>
    <row r="27">
      <c r="A27" s="4" t="inlineStr">
        <is>
          <t>Weighted-average fair values per share (in dollars per share)</t>
        </is>
      </c>
      <c r="B27" s="7" t="n">
        <v>47.76</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Plans (Summary of Net Periodic Benefit Cost) (Details) - USD ($) $ in Thousands</t>
        </is>
      </c>
      <c r="B1" s="2" t="inlineStr">
        <is>
          <t>3 Months Ended</t>
        </is>
      </c>
    </row>
    <row r="2">
      <c r="B2" s="2" t="inlineStr">
        <is>
          <t>Mar. 31, 2025</t>
        </is>
      </c>
      <c r="C2" s="2" t="inlineStr">
        <is>
          <t>Mar. 31, 2024</t>
        </is>
      </c>
    </row>
    <row r="3">
      <c r="A3" s="3" t="inlineStr">
        <is>
          <t>Summary of net periodic benefit cost</t>
        </is>
      </c>
      <c r="B3" s="4" t="inlineStr">
        <is>
          <t xml:space="preserve"> </t>
        </is>
      </c>
      <c r="C3" s="4" t="inlineStr">
        <is>
          <t xml:space="preserve"> </t>
        </is>
      </c>
    </row>
    <row r="4">
      <c r="A4" s="4" t="inlineStr">
        <is>
          <t>Interest cost</t>
        </is>
      </c>
      <c r="B4" s="6" t="n">
        <v>933</v>
      </c>
      <c r="C4" s="6" t="n">
        <v>911</v>
      </c>
    </row>
    <row r="5">
      <c r="A5" s="4" t="inlineStr">
        <is>
          <t>Service cost</t>
        </is>
      </c>
      <c r="B5" s="5" t="n">
        <v>170</v>
      </c>
      <c r="C5" s="5" t="n">
        <v>231</v>
      </c>
    </row>
    <row r="6">
      <c r="A6" s="4" t="inlineStr">
        <is>
          <t>Expected return on plan assets</t>
        </is>
      </c>
      <c r="B6" s="5" t="n">
        <v>-902</v>
      </c>
      <c r="C6" s="5" t="n">
        <v>-944</v>
      </c>
    </row>
    <row r="7">
      <c r="A7" s="4" t="inlineStr">
        <is>
          <t>Recognized net actuarial losses</t>
        </is>
      </c>
      <c r="B7" s="5" t="n">
        <v>414</v>
      </c>
      <c r="C7" s="5" t="n">
        <v>437</v>
      </c>
    </row>
    <row r="8">
      <c r="A8" s="4" t="inlineStr">
        <is>
          <t>Net periodic benefit cost</t>
        </is>
      </c>
      <c r="B8" s="6" t="n">
        <v>615</v>
      </c>
      <c r="C8" s="6" t="n">
        <v>63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Pension Plans (Narrative) (Details) $ in Millions</t>
        </is>
      </c>
      <c r="B1" s="2" t="inlineStr">
        <is>
          <t>3 Months Ended</t>
        </is>
      </c>
    </row>
    <row r="2">
      <c r="B2" s="2" t="inlineStr">
        <is>
          <t>Mar. 31, 2025 USD ($)</t>
        </is>
      </c>
    </row>
    <row r="3">
      <c r="A3" s="3" t="inlineStr">
        <is>
          <t>Pension Plan Assets</t>
        </is>
      </c>
      <c r="B3" s="4" t="inlineStr">
        <is>
          <t xml:space="preserve"> </t>
        </is>
      </c>
    </row>
    <row r="4">
      <c r="A4" s="4" t="inlineStr">
        <is>
          <t>Defined contribution plan, cost</t>
        </is>
      </c>
      <c r="B4" s="8" t="n">
        <v>0.7</v>
      </c>
    </row>
    <row r="5">
      <c r="A5" s="4" t="inlineStr">
        <is>
          <t>Expected future employer contribution, current year</t>
        </is>
      </c>
      <c r="B5" s="8" t="n">
        <v>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3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276489</v>
      </c>
      <c r="C7" s="6" t="n">
        <v>455084</v>
      </c>
    </row>
    <row r="8">
      <c r="A8" s="4" t="inlineStr">
        <is>
          <t>Restricted cash</t>
        </is>
      </c>
      <c r="B8" s="5" t="n">
        <v>40296</v>
      </c>
      <c r="C8" s="5" t="n">
        <v>9104</v>
      </c>
    </row>
    <row r="9">
      <c r="A9" s="4" t="inlineStr">
        <is>
          <t>Restricted investments</t>
        </is>
      </c>
      <c r="B9" s="5" t="n">
        <v>135592</v>
      </c>
      <c r="C9" s="5" t="n">
        <v>139986</v>
      </c>
    </row>
    <row r="10">
      <c r="A10" s="4" t="inlineStr">
        <is>
          <t>Investments in lieu of retention</t>
        </is>
      </c>
      <c r="B10" s="5" t="n">
        <v>154764</v>
      </c>
      <c r="C10" s="5" t="n">
        <v>145124</v>
      </c>
    </row>
    <row r="11">
      <c r="A11" s="4" t="inlineStr">
        <is>
          <t>Total</t>
        </is>
      </c>
      <c r="B11" s="5" t="n">
        <v>607141</v>
      </c>
      <c r="C11" s="5" t="n">
        <v>749298</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76489</v>
      </c>
      <c r="C14" s="5" t="n">
        <v>455084</v>
      </c>
    </row>
    <row r="15">
      <c r="A15" s="4" t="inlineStr">
        <is>
          <t>Restricted cash</t>
        </is>
      </c>
      <c r="B15" s="5" t="n">
        <v>40296</v>
      </c>
      <c r="C15" s="5" t="n">
        <v>9104</v>
      </c>
    </row>
    <row r="16">
      <c r="A16" s="4" t="inlineStr">
        <is>
          <t>Restricted investments</t>
        </is>
      </c>
      <c r="B16" s="5" t="n">
        <v>0</v>
      </c>
      <c r="C16" s="5" t="n">
        <v>0</v>
      </c>
    </row>
    <row r="17">
      <c r="A17" s="4" t="inlineStr">
        <is>
          <t>Investments in lieu of retention</t>
        </is>
      </c>
      <c r="B17" s="5" t="n">
        <v>62171</v>
      </c>
      <c r="C17" s="5" t="n">
        <v>38359</v>
      </c>
    </row>
    <row r="18">
      <c r="A18" s="4" t="inlineStr">
        <is>
          <t>Total</t>
        </is>
      </c>
      <c r="B18" s="5" t="n">
        <v>378956</v>
      </c>
      <c r="C18" s="5" t="n">
        <v>502547</v>
      </c>
    </row>
    <row r="19">
      <c r="A19" s="4" t="inlineStr">
        <is>
          <t>Fair value measured on a recurring basis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lieu of retention</t>
        </is>
      </c>
      <c r="B21" s="5" t="n">
        <v>62200</v>
      </c>
      <c r="C21" s="5" t="n">
        <v>38400</v>
      </c>
    </row>
    <row r="22">
      <c r="A22" s="4" t="inlineStr">
        <is>
          <t>Fair value measured on a recurring basi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Restricted investments</t>
        </is>
      </c>
      <c r="B26" s="5" t="n">
        <v>135592</v>
      </c>
      <c r="C26" s="5" t="n">
        <v>139986</v>
      </c>
    </row>
    <row r="27">
      <c r="A27" s="4" t="inlineStr">
        <is>
          <t>Investments in lieu of retention</t>
        </is>
      </c>
      <c r="B27" s="5" t="n">
        <v>92593</v>
      </c>
      <c r="C27" s="5" t="n">
        <v>106765</v>
      </c>
    </row>
    <row r="28">
      <c r="A28" s="4" t="inlineStr">
        <is>
          <t>Total</t>
        </is>
      </c>
      <c r="B28" s="5" t="n">
        <v>228185</v>
      </c>
      <c r="C28" s="5" t="n">
        <v>246751</v>
      </c>
    </row>
    <row r="29">
      <c r="A29" s="4" t="inlineStr">
        <is>
          <t>Fair value measured on a recurring basis | Level 2 |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lieu of retention</t>
        </is>
      </c>
      <c r="B31" s="5" t="n">
        <v>92600</v>
      </c>
      <c r="C31" s="5" t="n">
        <v>106800</v>
      </c>
    </row>
    <row r="32">
      <c r="A32" s="4" t="inlineStr">
        <is>
          <t>Fair value measured on a recurring basi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stricted cash</t>
        </is>
      </c>
      <c r="B35" s="5" t="n">
        <v>0</v>
      </c>
      <c r="C35" s="5" t="n">
        <v>0</v>
      </c>
    </row>
    <row r="36">
      <c r="A36" s="4" t="inlineStr">
        <is>
          <t>Restricted investments</t>
        </is>
      </c>
      <c r="B36" s="5" t="n">
        <v>0</v>
      </c>
      <c r="C36" s="5" t="n">
        <v>0</v>
      </c>
    </row>
    <row r="37">
      <c r="A37" s="4" t="inlineStr">
        <is>
          <t>Investments in lieu of retention</t>
        </is>
      </c>
      <c r="B37" s="5" t="n">
        <v>0</v>
      </c>
      <c r="C37" s="5" t="n">
        <v>0</v>
      </c>
    </row>
    <row r="38">
      <c r="A38" s="4" t="inlineStr">
        <is>
          <t>Total</t>
        </is>
      </c>
      <c r="B38" s="6" t="n">
        <v>0</v>
      </c>
      <c r="C3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228737</v>
      </c>
      <c r="C3" s="6" t="n">
        <v>248947</v>
      </c>
    </row>
    <row r="4">
      <c r="A4" s="4" t="inlineStr">
        <is>
          <t>Unrealized Gains</t>
        </is>
      </c>
      <c r="B4" s="5" t="n">
        <v>1675</v>
      </c>
      <c r="C4" s="5" t="n">
        <v>1050</v>
      </c>
    </row>
    <row r="5">
      <c r="A5" s="4" t="inlineStr">
        <is>
          <t>Unrealized Losses</t>
        </is>
      </c>
      <c r="B5" s="5" t="n">
        <v>-2227</v>
      </c>
      <c r="C5" s="5" t="n">
        <v>-3246</v>
      </c>
    </row>
    <row r="6">
      <c r="A6" s="4" t="inlineStr">
        <is>
          <t>Fair Value</t>
        </is>
      </c>
      <c r="B6" s="5" t="n">
        <v>228185</v>
      </c>
      <c r="C6" s="5" t="n">
        <v>246751</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18424</v>
      </c>
      <c r="C8" s="5" t="n">
        <v>53530</v>
      </c>
    </row>
    <row r="9">
      <c r="A9" s="4" t="inlineStr">
        <is>
          <t>Less than 12 Months, Unrealized Losses</t>
        </is>
      </c>
      <c r="B9" s="5" t="n">
        <v>-132</v>
      </c>
      <c r="C9" s="5" t="n">
        <v>-364</v>
      </c>
    </row>
    <row r="10">
      <c r="A10" s="4" t="inlineStr">
        <is>
          <t>12 Months or Greater, Fair Value</t>
        </is>
      </c>
      <c r="B10" s="5" t="n">
        <v>65419</v>
      </c>
      <c r="C10" s="5" t="n">
        <v>84579</v>
      </c>
    </row>
    <row r="11">
      <c r="A11" s="4" t="inlineStr">
        <is>
          <t>12 Months or Greater, Unrealized Losses</t>
        </is>
      </c>
      <c r="B11" s="5" t="n">
        <v>-2095</v>
      </c>
      <c r="C11" s="5" t="n">
        <v>-2882</v>
      </c>
    </row>
    <row r="12">
      <c r="A12" s="4" t="inlineStr">
        <is>
          <t>Total, Fair Value</t>
        </is>
      </c>
      <c r="B12" s="5" t="n">
        <v>83843</v>
      </c>
      <c r="C12" s="5" t="n">
        <v>138109</v>
      </c>
    </row>
    <row r="13">
      <c r="A13" s="4" t="inlineStr">
        <is>
          <t>Total, Unrealized Losses</t>
        </is>
      </c>
      <c r="B13" s="5" t="n">
        <v>-2227</v>
      </c>
      <c r="C13" s="5" t="n">
        <v>-3246</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70227</v>
      </c>
      <c r="C15" s="4" t="inlineStr">
        <is>
          <t xml:space="preserve"> </t>
        </is>
      </c>
    </row>
    <row r="16">
      <c r="A16" s="4" t="inlineStr">
        <is>
          <t>Fair Value, Due within one year</t>
        </is>
      </c>
      <c r="B16" s="5" t="n">
        <v>69949</v>
      </c>
      <c r="C16" s="4" t="inlineStr">
        <is>
          <t xml:space="preserve"> </t>
        </is>
      </c>
    </row>
    <row r="17">
      <c r="A17" s="4" t="inlineStr">
        <is>
          <t>Amortized Cost, Due after one year through five years</t>
        </is>
      </c>
      <c r="B17" s="5" t="n">
        <v>146911</v>
      </c>
      <c r="C17" s="4" t="inlineStr">
        <is>
          <t xml:space="preserve"> </t>
        </is>
      </c>
    </row>
    <row r="18">
      <c r="A18" s="4" t="inlineStr">
        <is>
          <t>Fair Value, Due after one year through five years</t>
        </is>
      </c>
      <c r="B18" s="5" t="n">
        <v>147405</v>
      </c>
      <c r="C18" s="4" t="inlineStr">
        <is>
          <t xml:space="preserve"> </t>
        </is>
      </c>
    </row>
    <row r="19">
      <c r="A19" s="4" t="inlineStr">
        <is>
          <t>Amortized Cost, Due after five years</t>
        </is>
      </c>
      <c r="B19" s="5" t="n">
        <v>11599</v>
      </c>
      <c r="C19" s="4" t="inlineStr">
        <is>
          <t xml:space="preserve"> </t>
        </is>
      </c>
    </row>
    <row r="20">
      <c r="A20" s="4" t="inlineStr">
        <is>
          <t>Fair Value, Due after five years</t>
        </is>
      </c>
      <c r="B20" s="5" t="n">
        <v>10831</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36531</v>
      </c>
      <c r="C23" s="5" t="n">
        <v>142103</v>
      </c>
    </row>
    <row r="24">
      <c r="A24" s="4" t="inlineStr">
        <is>
          <t>Unrealized Gains</t>
        </is>
      </c>
      <c r="B24" s="5" t="n">
        <v>1126</v>
      </c>
      <c r="C24" s="5" t="n">
        <v>638</v>
      </c>
    </row>
    <row r="25">
      <c r="A25" s="4" t="inlineStr">
        <is>
          <t>Unrealized Losses</t>
        </is>
      </c>
      <c r="B25" s="5" t="n">
        <v>-2065</v>
      </c>
      <c r="C25" s="5" t="n">
        <v>-2755</v>
      </c>
    </row>
    <row r="26">
      <c r="A26" s="4" t="inlineStr">
        <is>
          <t>Fair Value</t>
        </is>
      </c>
      <c r="B26" s="5" t="n">
        <v>135592</v>
      </c>
      <c r="C26" s="5" t="n">
        <v>139986</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4582</v>
      </c>
      <c r="C28" s="5" t="n">
        <v>29060</v>
      </c>
    </row>
    <row r="29">
      <c r="A29" s="4" t="inlineStr">
        <is>
          <t>Less than 12 Months, Unrealized Losses</t>
        </is>
      </c>
      <c r="B29" s="5" t="n">
        <v>-63</v>
      </c>
      <c r="C29" s="5" t="n">
        <v>-215</v>
      </c>
    </row>
    <row r="30">
      <c r="A30" s="4" t="inlineStr">
        <is>
          <t>12 Months or Greater, Fair Value</t>
        </is>
      </c>
      <c r="B30" s="5" t="n">
        <v>41932</v>
      </c>
      <c r="C30" s="5" t="n">
        <v>46824</v>
      </c>
    </row>
    <row r="31">
      <c r="A31" s="4" t="inlineStr">
        <is>
          <t>12 Months or Greater, Unrealized Losses</t>
        </is>
      </c>
      <c r="B31" s="5" t="n">
        <v>-2002</v>
      </c>
      <c r="C31" s="5" t="n">
        <v>-2540</v>
      </c>
    </row>
    <row r="32">
      <c r="A32" s="4" t="inlineStr">
        <is>
          <t>Total, Fair Value</t>
        </is>
      </c>
      <c r="B32" s="5" t="n">
        <v>46514</v>
      </c>
      <c r="C32" s="5" t="n">
        <v>75884</v>
      </c>
    </row>
    <row r="33">
      <c r="A33" s="4" t="inlineStr">
        <is>
          <t>Total, Unrealized Losses</t>
        </is>
      </c>
      <c r="B33" s="5" t="n">
        <v>-2065</v>
      </c>
      <c r="C33" s="5" t="n">
        <v>-2755</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92206</v>
      </c>
      <c r="C36" s="5" t="n">
        <v>106844</v>
      </c>
    </row>
    <row r="37">
      <c r="A37" s="4" t="inlineStr">
        <is>
          <t>Unrealized Gains</t>
        </is>
      </c>
      <c r="B37" s="5" t="n">
        <v>549</v>
      </c>
      <c r="C37" s="5" t="n">
        <v>412</v>
      </c>
    </row>
    <row r="38">
      <c r="A38" s="4" t="inlineStr">
        <is>
          <t>Unrealized Losses</t>
        </is>
      </c>
      <c r="B38" s="5" t="n">
        <v>-162</v>
      </c>
      <c r="C38" s="5" t="n">
        <v>-491</v>
      </c>
    </row>
    <row r="39">
      <c r="A39" s="4" t="inlineStr">
        <is>
          <t>Fair Value</t>
        </is>
      </c>
      <c r="B39" s="5" t="n">
        <v>92593</v>
      </c>
      <c r="C39" s="5" t="n">
        <v>106765</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13842</v>
      </c>
      <c r="C41" s="5" t="n">
        <v>24470</v>
      </c>
    </row>
    <row r="42">
      <c r="A42" s="4" t="inlineStr">
        <is>
          <t>Less than 12 Months, Unrealized Losses</t>
        </is>
      </c>
      <c r="B42" s="5" t="n">
        <v>-69</v>
      </c>
      <c r="C42" s="5" t="n">
        <v>-149</v>
      </c>
    </row>
    <row r="43">
      <c r="A43" s="4" t="inlineStr">
        <is>
          <t>12 Months or Greater, Fair Value</t>
        </is>
      </c>
      <c r="B43" s="5" t="n">
        <v>23487</v>
      </c>
      <c r="C43" s="5" t="n">
        <v>37755</v>
      </c>
    </row>
    <row r="44">
      <c r="A44" s="4" t="inlineStr">
        <is>
          <t>12 Months or Greater, Unrealized Losses</t>
        </is>
      </c>
      <c r="B44" s="5" t="n">
        <v>-93</v>
      </c>
      <c r="C44" s="5" t="n">
        <v>-342</v>
      </c>
    </row>
    <row r="45">
      <c r="A45" s="4" t="inlineStr">
        <is>
          <t>Total, Fair Value</t>
        </is>
      </c>
      <c r="B45" s="5" t="n">
        <v>37329</v>
      </c>
      <c r="C45" s="5" t="n">
        <v>62225</v>
      </c>
    </row>
    <row r="46">
      <c r="A46" s="4" t="inlineStr">
        <is>
          <t>Total, Unrealized Losses</t>
        </is>
      </c>
      <c r="B46" s="5" t="n">
        <v>-162</v>
      </c>
      <c r="C46" s="5" t="n">
        <v>-491</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115378</v>
      </c>
      <c r="C49" s="5" t="n">
        <v>118421</v>
      </c>
    </row>
    <row r="50">
      <c r="A50" s="4" t="inlineStr">
        <is>
          <t>Unrealized Gains</t>
        </is>
      </c>
      <c r="B50" s="5" t="n">
        <v>1079</v>
      </c>
      <c r="C50" s="5" t="n">
        <v>603</v>
      </c>
    </row>
    <row r="51">
      <c r="A51" s="4" t="inlineStr">
        <is>
          <t>Unrealized Losses</t>
        </is>
      </c>
      <c r="B51" s="5" t="n">
        <v>-818</v>
      </c>
      <c r="C51" s="5" t="n">
        <v>-1242</v>
      </c>
    </row>
    <row r="52">
      <c r="A52" s="4" t="inlineStr">
        <is>
          <t>Fair Value</t>
        </is>
      </c>
      <c r="B52" s="5" t="n">
        <v>115639</v>
      </c>
      <c r="C52" s="5" t="n">
        <v>117782</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3476</v>
      </c>
      <c r="C54" s="5" t="n">
        <v>23985</v>
      </c>
    </row>
    <row r="55">
      <c r="A55" s="4" t="inlineStr">
        <is>
          <t>Less than 12 Months, Unrealized Losses</t>
        </is>
      </c>
      <c r="B55" s="5" t="n">
        <v>-23</v>
      </c>
      <c r="C55" s="5" t="n">
        <v>-159</v>
      </c>
    </row>
    <row r="56">
      <c r="A56" s="4" t="inlineStr">
        <is>
          <t>12 Months or Greater, Fair Value</t>
        </is>
      </c>
      <c r="B56" s="5" t="n">
        <v>27630</v>
      </c>
      <c r="C56" s="5" t="n">
        <v>30384</v>
      </c>
    </row>
    <row r="57">
      <c r="A57" s="4" t="inlineStr">
        <is>
          <t>12 Months or Greater, Unrealized Losses</t>
        </is>
      </c>
      <c r="B57" s="5" t="n">
        <v>-795</v>
      </c>
      <c r="C57" s="5" t="n">
        <v>-1083</v>
      </c>
    </row>
    <row r="58">
      <c r="A58" s="4" t="inlineStr">
        <is>
          <t>Total, Fair Value</t>
        </is>
      </c>
      <c r="B58" s="5" t="n">
        <v>31106</v>
      </c>
      <c r="C58" s="5" t="n">
        <v>54369</v>
      </c>
    </row>
    <row r="59">
      <c r="A59" s="4" t="inlineStr">
        <is>
          <t>Total, Unrealized Losses</t>
        </is>
      </c>
      <c r="B59" s="5" t="n">
        <v>-818</v>
      </c>
      <c r="C59" s="5" t="n">
        <v>-1242</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90604</v>
      </c>
      <c r="C62" s="5" t="n">
        <v>106014</v>
      </c>
    </row>
    <row r="63">
      <c r="A63" s="4" t="inlineStr">
        <is>
          <t>Unrealized Gains</t>
        </is>
      </c>
      <c r="B63" s="5" t="n">
        <v>372</v>
      </c>
      <c r="C63" s="5" t="n">
        <v>224</v>
      </c>
    </row>
    <row r="64">
      <c r="A64" s="4" t="inlineStr">
        <is>
          <t>Unrealized Losses</t>
        </is>
      </c>
      <c r="B64" s="5" t="n">
        <v>-151</v>
      </c>
      <c r="C64" s="5" t="n">
        <v>-491</v>
      </c>
    </row>
    <row r="65">
      <c r="A65" s="4" t="inlineStr">
        <is>
          <t>Fair Value</t>
        </is>
      </c>
      <c r="B65" s="5" t="n">
        <v>90825</v>
      </c>
      <c r="C65" s="5" t="n">
        <v>105747</v>
      </c>
    </row>
    <row r="66">
      <c r="A66" s="3" t="inlineStr">
        <is>
          <t>Debt Securities, Available-for-Sale, Unrealized Loss Position, Accumulated Loss [Abstract]</t>
        </is>
      </c>
      <c r="B66" s="4" t="inlineStr">
        <is>
          <t xml:space="preserve"> </t>
        </is>
      </c>
      <c r="C66" s="4" t="inlineStr">
        <is>
          <t xml:space="preserve"> </t>
        </is>
      </c>
    </row>
    <row r="67">
      <c r="A67" s="4" t="inlineStr">
        <is>
          <t>Less than 12 Months, Fair Value</t>
        </is>
      </c>
      <c r="B67" s="5" t="n">
        <v>13468</v>
      </c>
      <c r="C67" s="5" t="n">
        <v>24470</v>
      </c>
    </row>
    <row r="68">
      <c r="A68" s="4" t="inlineStr">
        <is>
          <t>Less than 12 Months, Unrealized Losses</t>
        </is>
      </c>
      <c r="B68" s="5" t="n">
        <v>-58</v>
      </c>
      <c r="C68" s="5" t="n">
        <v>-149</v>
      </c>
    </row>
    <row r="69">
      <c r="A69" s="4" t="inlineStr">
        <is>
          <t>12 Months or Greater, Fair Value</t>
        </is>
      </c>
      <c r="B69" s="5" t="n">
        <v>23487</v>
      </c>
      <c r="C69" s="5" t="n">
        <v>37755</v>
      </c>
    </row>
    <row r="70">
      <c r="A70" s="4" t="inlineStr">
        <is>
          <t>12 Months or Greater, Unrealized Losses</t>
        </is>
      </c>
      <c r="B70" s="5" t="n">
        <v>-93</v>
      </c>
      <c r="C70" s="5" t="n">
        <v>-342</v>
      </c>
    </row>
    <row r="71">
      <c r="A71" s="4" t="inlineStr">
        <is>
          <t>Total, Fair Value</t>
        </is>
      </c>
      <c r="B71" s="5" t="n">
        <v>36955</v>
      </c>
      <c r="C71" s="5" t="n">
        <v>62225</v>
      </c>
    </row>
    <row r="72">
      <c r="A72" s="4" t="inlineStr">
        <is>
          <t>Total, Unrealized Losses</t>
        </is>
      </c>
      <c r="B72" s="5" t="n">
        <v>-151</v>
      </c>
      <c r="C72" s="5" t="n">
        <v>-491</v>
      </c>
    </row>
    <row r="73">
      <c r="A73" s="4" t="inlineStr">
        <is>
          <t>U.S. government agency securities | Restricted investment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Amortized Cost</t>
        </is>
      </c>
      <c r="B75" s="5" t="n">
        <v>14059</v>
      </c>
      <c r="C75" s="5" t="n">
        <v>16323</v>
      </c>
    </row>
    <row r="76">
      <c r="A76" s="4" t="inlineStr">
        <is>
          <t>Unrealized Gains</t>
        </is>
      </c>
      <c r="B76" s="5" t="n">
        <v>45</v>
      </c>
      <c r="C76" s="5" t="n">
        <v>35</v>
      </c>
    </row>
    <row r="77">
      <c r="A77" s="4" t="inlineStr">
        <is>
          <t>Unrealized Losses</t>
        </is>
      </c>
      <c r="B77" s="5" t="n">
        <v>-519</v>
      </c>
      <c r="C77" s="5" t="n">
        <v>-663</v>
      </c>
    </row>
    <row r="78">
      <c r="A78" s="4" t="inlineStr">
        <is>
          <t>Fair Value</t>
        </is>
      </c>
      <c r="B78" s="5" t="n">
        <v>13585</v>
      </c>
      <c r="C78" s="5" t="n">
        <v>15695</v>
      </c>
    </row>
    <row r="79">
      <c r="A79" s="3" t="inlineStr">
        <is>
          <t>Debt Securities, Available-for-Sale, Unrealized Loss Position, Accumulated Loss [Abstract]</t>
        </is>
      </c>
      <c r="B79" s="4" t="inlineStr">
        <is>
          <t xml:space="preserve"> </t>
        </is>
      </c>
      <c r="C79" s="4" t="inlineStr">
        <is>
          <t xml:space="preserve"> </t>
        </is>
      </c>
    </row>
    <row r="80">
      <c r="A80" s="4" t="inlineStr">
        <is>
          <t>Less than 12 Months, Fair Value</t>
        </is>
      </c>
      <c r="B80" s="5" t="n">
        <v>571</v>
      </c>
      <c r="C80" s="5" t="n">
        <v>4371</v>
      </c>
    </row>
    <row r="81">
      <c r="A81" s="4" t="inlineStr">
        <is>
          <t>Less than 12 Months, Unrealized Losses</t>
        </is>
      </c>
      <c r="B81" s="5" t="n">
        <v>-35</v>
      </c>
      <c r="C81" s="5" t="n">
        <v>-43</v>
      </c>
    </row>
    <row r="82">
      <c r="A82" s="4" t="inlineStr">
        <is>
          <t>12 Months or Greater, Fair Value</t>
        </is>
      </c>
      <c r="B82" s="5" t="n">
        <v>8710</v>
      </c>
      <c r="C82" s="5" t="n">
        <v>10699</v>
      </c>
    </row>
    <row r="83">
      <c r="A83" s="4" t="inlineStr">
        <is>
          <t>12 Months or Greater, Unrealized Losses</t>
        </is>
      </c>
      <c r="B83" s="5" t="n">
        <v>-484</v>
      </c>
      <c r="C83" s="5" t="n">
        <v>-620</v>
      </c>
    </row>
    <row r="84">
      <c r="A84" s="4" t="inlineStr">
        <is>
          <t>Total, Fair Value</t>
        </is>
      </c>
      <c r="B84" s="5" t="n">
        <v>9281</v>
      </c>
      <c r="C84" s="5" t="n">
        <v>15070</v>
      </c>
    </row>
    <row r="85">
      <c r="A85" s="4" t="inlineStr">
        <is>
          <t>Total, Unrealized Losses</t>
        </is>
      </c>
      <c r="B85" s="5" t="n">
        <v>-519</v>
      </c>
      <c r="C85" s="5" t="n">
        <v>-663</v>
      </c>
    </row>
    <row r="86">
      <c r="A86" s="4" t="inlineStr">
        <is>
          <t>Municipal bonds | Restricted investmen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mortized Cost</t>
        </is>
      </c>
      <c r="B88" s="5" t="n">
        <v>6894</v>
      </c>
      <c r="C88" s="5" t="n">
        <v>7159</v>
      </c>
    </row>
    <row r="89">
      <c r="A89" s="4" t="inlineStr">
        <is>
          <t>Unrealized Gains</t>
        </is>
      </c>
      <c r="B89" s="5" t="n">
        <v>2</v>
      </c>
      <c r="C89" s="5" t="n">
        <v>0</v>
      </c>
    </row>
    <row r="90">
      <c r="A90" s="4" t="inlineStr">
        <is>
          <t>Unrealized Losses</t>
        </is>
      </c>
      <c r="B90" s="5" t="n">
        <v>-709</v>
      </c>
      <c r="C90" s="5" t="n">
        <v>-831</v>
      </c>
    </row>
    <row r="91">
      <c r="A91" s="4" t="inlineStr">
        <is>
          <t>Fair Value</t>
        </is>
      </c>
      <c r="B91" s="5" t="n">
        <v>6187</v>
      </c>
      <c r="C91" s="5" t="n">
        <v>6328</v>
      </c>
    </row>
    <row r="92">
      <c r="A92" s="3" t="inlineStr">
        <is>
          <t>Debt Securities, Available-for-Sale, Unrealized Loss Position, Accumulated Loss [Abstract]</t>
        </is>
      </c>
      <c r="B92" s="4" t="inlineStr">
        <is>
          <t xml:space="preserve"> </t>
        </is>
      </c>
      <c r="C92" s="4" t="inlineStr">
        <is>
          <t xml:space="preserve"> </t>
        </is>
      </c>
    </row>
    <row r="93">
      <c r="A93" s="4" t="inlineStr">
        <is>
          <t>Less than 12 Months, Fair Value</t>
        </is>
      </c>
      <c r="B93" s="5" t="n">
        <v>535</v>
      </c>
      <c r="C93" s="5" t="n">
        <v>704</v>
      </c>
    </row>
    <row r="94">
      <c r="A94" s="4" t="inlineStr">
        <is>
          <t>Less than 12 Months, Unrealized Losses</t>
        </is>
      </c>
      <c r="B94" s="5" t="n">
        <v>-5</v>
      </c>
      <c r="C94" s="5" t="n">
        <v>-13</v>
      </c>
    </row>
    <row r="95">
      <c r="A95" s="4" t="inlineStr">
        <is>
          <t>12 Months or Greater, Fair Value</t>
        </is>
      </c>
      <c r="B95" s="5" t="n">
        <v>5411</v>
      </c>
      <c r="C95" s="5" t="n">
        <v>5560</v>
      </c>
    </row>
    <row r="96">
      <c r="A96" s="4" t="inlineStr">
        <is>
          <t>12 Months or Greater, Unrealized Losses</t>
        </is>
      </c>
      <c r="B96" s="5" t="n">
        <v>-704</v>
      </c>
      <c r="C96" s="5" t="n">
        <v>-818</v>
      </c>
    </row>
    <row r="97">
      <c r="A97" s="4" t="inlineStr">
        <is>
          <t>Total, Fair Value</t>
        </is>
      </c>
      <c r="B97" s="5" t="n">
        <v>5946</v>
      </c>
      <c r="C97" s="5" t="n">
        <v>6264</v>
      </c>
    </row>
    <row r="98">
      <c r="A98" s="4" t="inlineStr">
        <is>
          <t>Total, Unrealized Losses</t>
        </is>
      </c>
      <c r="B98" s="5" t="n">
        <v>-709</v>
      </c>
      <c r="C98" s="5" t="n">
        <v>-831</v>
      </c>
    </row>
    <row r="99">
      <c r="A99" s="4" t="inlineStr">
        <is>
          <t>Municipal bonds | Investments in lieu of retention:</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Amortized Cost</t>
        </is>
      </c>
      <c r="B101" s="5" t="n">
        <v>1602</v>
      </c>
      <c r="C101" s="5" t="n">
        <v>830</v>
      </c>
    </row>
    <row r="102">
      <c r="A102" s="4" t="inlineStr">
        <is>
          <t>Unrealized Gains</t>
        </is>
      </c>
      <c r="B102" s="5" t="n">
        <v>177</v>
      </c>
      <c r="C102" s="5" t="n">
        <v>188</v>
      </c>
    </row>
    <row r="103">
      <c r="A103" s="4" t="inlineStr">
        <is>
          <t>Unrealized Losses</t>
        </is>
      </c>
      <c r="B103" s="5" t="n">
        <v>-11</v>
      </c>
      <c r="C103" s="5" t="n">
        <v>0</v>
      </c>
    </row>
    <row r="104">
      <c r="A104" s="4" t="inlineStr">
        <is>
          <t>Fair Value</t>
        </is>
      </c>
      <c r="B104" s="5" t="n">
        <v>1768</v>
      </c>
      <c r="C104" s="5" t="n">
        <v>1018</v>
      </c>
    </row>
    <row r="105">
      <c r="A105" s="3" t="inlineStr">
        <is>
          <t>Debt Securities, Available-for-Sale, Unrealized Loss Position, Accumulated Loss [Abstract]</t>
        </is>
      </c>
      <c r="B105" s="4" t="inlineStr">
        <is>
          <t xml:space="preserve"> </t>
        </is>
      </c>
      <c r="C105" s="4" t="inlineStr">
        <is>
          <t xml:space="preserve"> </t>
        </is>
      </c>
    </row>
    <row r="106">
      <c r="A106" s="4" t="inlineStr">
        <is>
          <t>Less than 12 Months, Fair Value</t>
        </is>
      </c>
      <c r="B106" s="5" t="n">
        <v>374</v>
      </c>
      <c r="C106" s="4" t="inlineStr">
        <is>
          <t xml:space="preserve"> </t>
        </is>
      </c>
    </row>
    <row r="107">
      <c r="A107" s="4" t="inlineStr">
        <is>
          <t>Less than 12 Months, Unrealized Losses</t>
        </is>
      </c>
      <c r="B107" s="5" t="n">
        <v>-11</v>
      </c>
      <c r="C107" s="4" t="inlineStr">
        <is>
          <t xml:space="preserve"> </t>
        </is>
      </c>
    </row>
    <row r="108">
      <c r="A108" s="4" t="inlineStr">
        <is>
          <t>12 Months or Greater, Fair Value</t>
        </is>
      </c>
      <c r="B108" s="5" t="n">
        <v>0</v>
      </c>
      <c r="C108" s="4" t="inlineStr">
        <is>
          <t xml:space="preserve"> </t>
        </is>
      </c>
    </row>
    <row r="109">
      <c r="A109" s="4" t="inlineStr">
        <is>
          <t>12 Months or Greater, Unrealized Losses</t>
        </is>
      </c>
      <c r="B109" s="5" t="n">
        <v>0</v>
      </c>
      <c r="C109" s="4" t="inlineStr">
        <is>
          <t xml:space="preserve"> </t>
        </is>
      </c>
    </row>
    <row r="110">
      <c r="A110" s="4" t="inlineStr">
        <is>
          <t>Total, Fair Value</t>
        </is>
      </c>
      <c r="B110" s="5" t="n">
        <v>374</v>
      </c>
      <c r="C110" s="4" t="inlineStr">
        <is>
          <t xml:space="preserve"> </t>
        </is>
      </c>
    </row>
    <row r="111">
      <c r="A111" s="4" t="inlineStr">
        <is>
          <t>Total, Unrealized Losses</t>
        </is>
      </c>
      <c r="B111" s="5" t="n">
        <v>-11</v>
      </c>
      <c r="C111" s="4" t="inlineStr">
        <is>
          <t xml:space="preserve"> </t>
        </is>
      </c>
    </row>
    <row r="112">
      <c r="A112" s="4" t="inlineStr">
        <is>
          <t>Corporate certificates of deposit | Restricted investment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mortized Cost</t>
        </is>
      </c>
      <c r="B114" s="5" t="n">
        <v>200</v>
      </c>
      <c r="C114" s="5" t="n">
        <v>200</v>
      </c>
    </row>
    <row r="115">
      <c r="A115" s="4" t="inlineStr">
        <is>
          <t>Unrealized Gains</t>
        </is>
      </c>
      <c r="B115" s="5" t="n">
        <v>0</v>
      </c>
      <c r="C115" s="5" t="n">
        <v>0</v>
      </c>
    </row>
    <row r="116">
      <c r="A116" s="4" t="inlineStr">
        <is>
          <t>Unrealized Losses</t>
        </is>
      </c>
      <c r="B116" s="5" t="n">
        <v>-19</v>
      </c>
      <c r="C116" s="5" t="n">
        <v>-19</v>
      </c>
    </row>
    <row r="117">
      <c r="A117" s="4" t="inlineStr">
        <is>
          <t>Fair Value</t>
        </is>
      </c>
      <c r="B117" s="5" t="n">
        <v>181</v>
      </c>
      <c r="C117" s="5" t="n">
        <v>181</v>
      </c>
    </row>
    <row r="118">
      <c r="A118" s="3" t="inlineStr">
        <is>
          <t>Debt Securities, Available-for-Sale, Unrealized Loss Position, Accumulated Loss [Abstract]</t>
        </is>
      </c>
      <c r="B118" s="4" t="inlineStr">
        <is>
          <t xml:space="preserve"> </t>
        </is>
      </c>
      <c r="C118" s="4" t="inlineStr">
        <is>
          <t xml:space="preserve"> </t>
        </is>
      </c>
    </row>
    <row r="119">
      <c r="A119" s="4" t="inlineStr">
        <is>
          <t>Less than 12 Months, Fair Value</t>
        </is>
      </c>
      <c r="B119" s="5" t="n">
        <v>0</v>
      </c>
      <c r="C119" s="5" t="n">
        <v>0</v>
      </c>
    </row>
    <row r="120">
      <c r="A120" s="4" t="inlineStr">
        <is>
          <t>Less than 12 Months, Unrealized Losses</t>
        </is>
      </c>
      <c r="B120" s="5" t="n">
        <v>0</v>
      </c>
      <c r="C120" s="5" t="n">
        <v>0</v>
      </c>
    </row>
    <row r="121">
      <c r="A121" s="4" t="inlineStr">
        <is>
          <t>12 Months or Greater, Fair Value</t>
        </is>
      </c>
      <c r="B121" s="5" t="n">
        <v>181</v>
      </c>
      <c r="C121" s="5" t="n">
        <v>181</v>
      </c>
    </row>
    <row r="122">
      <c r="A122" s="4" t="inlineStr">
        <is>
          <t>12 Months or Greater, Unrealized Losses</t>
        </is>
      </c>
      <c r="B122" s="5" t="n">
        <v>-19</v>
      </c>
      <c r="C122" s="5" t="n">
        <v>-19</v>
      </c>
    </row>
    <row r="123">
      <c r="A123" s="4" t="inlineStr">
        <is>
          <t>Total, Fair Value</t>
        </is>
      </c>
      <c r="B123" s="5" t="n">
        <v>181</v>
      </c>
      <c r="C123" s="5" t="n">
        <v>181</v>
      </c>
    </row>
    <row r="124">
      <c r="A124" s="4" t="inlineStr">
        <is>
          <t>Total, Unrealized Losses</t>
        </is>
      </c>
      <c r="B124" s="6" t="n">
        <v>-19</v>
      </c>
      <c r="C124" s="6"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Mar. 31, 2025</t>
        </is>
      </c>
      <c r="C1" s="2" t="inlineStr">
        <is>
          <t>Dec. 31, 2024</t>
        </is>
      </c>
    </row>
    <row r="2">
      <c r="A2" s="4" t="inlineStr">
        <is>
          <t>Senior Notes | 2024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441.5</v>
      </c>
      <c r="C4" s="8" t="n">
        <v>441.9</v>
      </c>
    </row>
    <row r="5">
      <c r="A5" s="4" t="inlineStr">
        <is>
          <t>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4" t="inlineStr">
        <is>
          <t xml:space="preserve"> </t>
        </is>
      </c>
      <c r="C7" s="8" t="n">
        <v>1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Variable Interest Entities (VIEs) (Details) - USD ($)</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Assets, current</t>
        </is>
      </c>
      <c r="B4" s="6" t="n">
        <v>3489070000</v>
      </c>
      <c r="C4" s="4" t="inlineStr">
        <is>
          <t xml:space="preserve"> </t>
        </is>
      </c>
      <c r="D4" s="6" t="n">
        <v>3286667000</v>
      </c>
    </row>
    <row r="5">
      <c r="A5" s="4" t="inlineStr">
        <is>
          <t>Liabilities, current</t>
        </is>
      </c>
      <c r="B5" s="5" t="n">
        <v>2628163000</v>
      </c>
      <c r="C5" s="4" t="inlineStr">
        <is>
          <t xml:space="preserve"> </t>
        </is>
      </c>
      <c r="D5" s="5" t="n">
        <v>2332700000</v>
      </c>
    </row>
    <row r="6">
      <c r="A6" s="4" t="inlineStr">
        <is>
          <t>Future funding commitments</t>
        </is>
      </c>
      <c r="B6" s="5" t="n">
        <v>0</v>
      </c>
      <c r="C6" s="4" t="inlineStr">
        <is>
          <t xml:space="preserve"> </t>
        </is>
      </c>
      <c r="D6" s="4" t="inlineStr">
        <is>
          <t xml:space="preserve"> </t>
        </is>
      </c>
    </row>
    <row r="7">
      <c r="A7" s="4" t="inlineStr">
        <is>
          <t>Revenue</t>
        </is>
      </c>
      <c r="B7" s="6" t="n">
        <v>1246633000</v>
      </c>
      <c r="C7" s="6" t="n">
        <v>1048987000</v>
      </c>
      <c r="D7" s="4" t="inlineStr">
        <is>
          <t xml:space="preserve"> </t>
        </is>
      </c>
    </row>
    <row r="8">
      <c r="A8" s="4" t="inlineStr">
        <is>
          <t>Purple Line Extension Section 2 and Section 3</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ercent interest in the joint venture</t>
        </is>
      </c>
      <c r="B10" s="10" t="n">
        <v>0.75</v>
      </c>
      <c r="C10" s="4" t="inlineStr">
        <is>
          <t xml:space="preserve"> </t>
        </is>
      </c>
      <c r="D10" s="4" t="inlineStr">
        <is>
          <t xml:space="preserve"> </t>
        </is>
      </c>
    </row>
    <row r="11">
      <c r="A11" s="4" t="inlineStr">
        <is>
          <t>Related Party | Purple Line Extension Section 2 and Section 3</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venue</t>
        </is>
      </c>
      <c r="B13" s="6" t="n">
        <v>2800000000</v>
      </c>
      <c r="C13" s="4" t="inlineStr">
        <is>
          <t xml:space="preserve"> </t>
        </is>
      </c>
      <c r="D13" s="4" t="inlineStr">
        <is>
          <t xml:space="preserve"> </t>
        </is>
      </c>
    </row>
    <row r="14">
      <c r="A14" s="4" t="inlineStr">
        <is>
          <t>Related Party | Manhattan Jail Project</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Revenue</t>
        </is>
      </c>
      <c r="B16" s="6" t="n">
        <v>3760000000</v>
      </c>
      <c r="C16" s="4" t="inlineStr">
        <is>
          <t xml:space="preserve"> </t>
        </is>
      </c>
      <c r="D16" s="4" t="inlineStr">
        <is>
          <t xml:space="preserve"> </t>
        </is>
      </c>
    </row>
    <row r="17">
      <c r="A17" s="4" t="inlineStr">
        <is>
          <t>Percent interest in the joint venture</t>
        </is>
      </c>
      <c r="B17" s="10" t="n">
        <v>0.75</v>
      </c>
      <c r="C17" s="4" t="inlineStr">
        <is>
          <t xml:space="preserve"> </t>
        </is>
      </c>
      <c r="D17" s="4" t="inlineStr">
        <is>
          <t xml:space="preserve"> </t>
        </is>
      </c>
    </row>
    <row r="18">
      <c r="A18" s="4" t="inlineStr">
        <is>
          <t>O&amp;G | Purple Line Extension Section 2 and Section 3</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Noncontrolling interest, ownership percentage by noncontrolling owners</t>
        </is>
      </c>
      <c r="B20" s="10" t="n">
        <v>0.25</v>
      </c>
      <c r="C20" s="4" t="inlineStr">
        <is>
          <t xml:space="preserve"> </t>
        </is>
      </c>
      <c r="D20" s="4" t="inlineStr">
        <is>
          <t xml:space="preserve"> </t>
        </is>
      </c>
    </row>
    <row r="21">
      <c r="A21" s="4" t="inlineStr">
        <is>
          <t>O&amp;G | Related Party | Manhattan Jail Project</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Noncontrolling interest, ownership percentage by noncontrolling owners</t>
        </is>
      </c>
      <c r="B23" s="10" t="n">
        <v>0.25</v>
      </c>
      <c r="C23" s="4" t="inlineStr">
        <is>
          <t xml:space="preserve"> </t>
        </is>
      </c>
      <c r="D23" s="4" t="inlineStr">
        <is>
          <t xml:space="preserve"> </t>
        </is>
      </c>
    </row>
    <row r="24">
      <c r="A24" s="4" t="inlineStr">
        <is>
          <t>Variable Interest Entity, Not Primary Beneficiar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Assets, current</t>
        </is>
      </c>
      <c r="B26" s="6" t="n">
        <v>39900000</v>
      </c>
      <c r="C26" s="4" t="inlineStr">
        <is>
          <t xml:space="preserve"> </t>
        </is>
      </c>
      <c r="D26" s="5" t="n">
        <v>26700000</v>
      </c>
    </row>
    <row r="27">
      <c r="A27" s="4" t="inlineStr">
        <is>
          <t>Assets, noncurrent</t>
        </is>
      </c>
      <c r="B27" s="5" t="n">
        <v>2500000</v>
      </c>
      <c r="C27" s="4" t="inlineStr">
        <is>
          <t xml:space="preserve"> </t>
        </is>
      </c>
      <c r="D27" s="4" t="inlineStr">
        <is>
          <t xml:space="preserve"> </t>
        </is>
      </c>
    </row>
    <row r="28">
      <c r="A28" s="4" t="inlineStr">
        <is>
          <t>Liabilities, current</t>
        </is>
      </c>
      <c r="B28" s="5" t="n">
        <v>38600000</v>
      </c>
      <c r="C28" s="4" t="inlineStr">
        <is>
          <t xml:space="preserve"> </t>
        </is>
      </c>
      <c r="D28" s="5" t="n">
        <v>24800000</v>
      </c>
    </row>
    <row r="29">
      <c r="A29" s="4" t="inlineStr">
        <is>
          <t>VI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Assets, current</t>
        </is>
      </c>
      <c r="B31" s="5" t="n">
        <v>592100000</v>
      </c>
      <c r="C31" s="4" t="inlineStr">
        <is>
          <t xml:space="preserve"> </t>
        </is>
      </c>
      <c r="D31" s="5" t="n">
        <v>475600000</v>
      </c>
    </row>
    <row r="32">
      <c r="A32" s="4" t="inlineStr">
        <is>
          <t>Assets, noncurrent</t>
        </is>
      </c>
      <c r="B32" s="5" t="n">
        <v>15900000</v>
      </c>
      <c r="C32" s="4" t="inlineStr">
        <is>
          <t xml:space="preserve"> </t>
        </is>
      </c>
      <c r="D32" s="5" t="n">
        <v>19900000</v>
      </c>
    </row>
    <row r="33">
      <c r="A33" s="4" t="inlineStr">
        <is>
          <t>Liabilities, current</t>
        </is>
      </c>
      <c r="B33" s="6" t="n">
        <v>461900000</v>
      </c>
      <c r="C33" s="4" t="inlineStr">
        <is>
          <t xml:space="preserve"> </t>
        </is>
      </c>
      <c r="D33" s="6" t="n">
        <v>3855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hanges in Equity (Details) - USD ($) $ in Thousands</t>
        </is>
      </c>
      <c r="B1" s="2" t="inlineStr">
        <is>
          <t>3 Months Ended</t>
        </is>
      </c>
    </row>
    <row r="2">
      <c r="B2" s="2" t="inlineStr">
        <is>
          <t>Mar. 31, 2025</t>
        </is>
      </c>
      <c r="C2" s="2" t="inlineStr">
        <is>
          <t>Mar. 31, 2024</t>
        </is>
      </c>
    </row>
    <row r="3">
      <c r="A3" s="3" t="inlineStr">
        <is>
          <t>Attributable to Tutor Perini Corporation:</t>
        </is>
      </c>
      <c r="B3" s="4" t="inlineStr">
        <is>
          <t xml:space="preserve"> </t>
        </is>
      </c>
      <c r="C3" s="4" t="inlineStr">
        <is>
          <t xml:space="preserve"> </t>
        </is>
      </c>
    </row>
    <row r="4">
      <c r="A4" s="4" t="inlineStr">
        <is>
          <t>Balance at the beginning of the period</t>
        </is>
      </c>
      <c r="B4" s="6" t="n">
        <v>1158606</v>
      </c>
      <c r="C4" s="6" t="n">
        <v>1283911</v>
      </c>
    </row>
    <row r="5">
      <c r="A5" s="4" t="inlineStr">
        <is>
          <t>Net income</t>
        </is>
      </c>
      <c r="B5" s="5" t="n">
        <v>42749</v>
      </c>
      <c r="C5" s="5" t="n">
        <v>27502</v>
      </c>
    </row>
    <row r="6">
      <c r="A6" s="4" t="inlineStr">
        <is>
          <t>Other comprehensive income (loss)</t>
        </is>
      </c>
      <c r="B6" s="5" t="n">
        <v>2276</v>
      </c>
      <c r="C6" s="5" t="n">
        <v>-842</v>
      </c>
    </row>
    <row r="7">
      <c r="A7" s="4" t="inlineStr">
        <is>
          <t>Share-based compensation</t>
        </is>
      </c>
      <c r="B7" s="5" t="n">
        <v>867</v>
      </c>
      <c r="C7" s="5" t="n">
        <v>1503</v>
      </c>
    </row>
    <row r="8">
      <c r="A8" s="4" t="inlineStr">
        <is>
          <t>Issuance of common stock, net</t>
        </is>
      </c>
      <c r="B8" s="5" t="n">
        <v>-5151</v>
      </c>
      <c r="C8" s="5" t="n">
        <v>-1440</v>
      </c>
    </row>
    <row r="9">
      <c r="A9" s="4" t="inlineStr">
        <is>
          <t>Distributions to noncontrolling interests</t>
        </is>
      </c>
      <c r="B9" s="5" t="n">
        <v>-11750</v>
      </c>
      <c r="C9" s="5" t="n">
        <v>-7400</v>
      </c>
    </row>
    <row r="10">
      <c r="A10" s="4" t="inlineStr">
        <is>
          <t>Balance at the end of the period</t>
        </is>
      </c>
      <c r="B10" s="5" t="n">
        <v>1187597</v>
      </c>
      <c r="C10" s="5" t="n">
        <v>1303234</v>
      </c>
    </row>
    <row r="11">
      <c r="A11" s="4" t="inlineStr">
        <is>
          <t>Common Stock</t>
        </is>
      </c>
      <c r="B11" s="4" t="inlineStr">
        <is>
          <t xml:space="preserve"> </t>
        </is>
      </c>
      <c r="C11" s="4" t="inlineStr">
        <is>
          <t xml:space="preserve"> </t>
        </is>
      </c>
    </row>
    <row r="12">
      <c r="A12" s="3" t="inlineStr">
        <is>
          <t>Attributable to Tutor Perini Corporation:</t>
        </is>
      </c>
      <c r="B12" s="4" t="inlineStr">
        <is>
          <t xml:space="preserve"> </t>
        </is>
      </c>
      <c r="C12" s="4" t="inlineStr">
        <is>
          <t xml:space="preserve"> </t>
        </is>
      </c>
    </row>
    <row r="13">
      <c r="A13" s="4" t="inlineStr">
        <is>
          <t>Balance at the beginning of the period</t>
        </is>
      </c>
      <c r="B13" s="5" t="n">
        <v>52486</v>
      </c>
      <c r="C13" s="5" t="n">
        <v>52025</v>
      </c>
    </row>
    <row r="14">
      <c r="A14" s="4" t="inlineStr">
        <is>
          <t>Issuance of common stock, net</t>
        </is>
      </c>
      <c r="B14" s="5" t="n">
        <v>217</v>
      </c>
      <c r="C14" s="5" t="n">
        <v>259</v>
      </c>
    </row>
    <row r="15">
      <c r="A15" s="4" t="inlineStr">
        <is>
          <t>Balance at the end of the period</t>
        </is>
      </c>
      <c r="B15" s="5" t="n">
        <v>52703</v>
      </c>
      <c r="C15" s="5" t="n">
        <v>52284</v>
      </c>
    </row>
    <row r="16">
      <c r="A16" s="4" t="inlineStr">
        <is>
          <t>Additional Paid-in Capital</t>
        </is>
      </c>
      <c r="B16" s="4" t="inlineStr">
        <is>
          <t xml:space="preserve"> </t>
        </is>
      </c>
      <c r="C16" s="4" t="inlineStr">
        <is>
          <t xml:space="preserve"> </t>
        </is>
      </c>
    </row>
    <row r="17">
      <c r="A17" s="3" t="inlineStr">
        <is>
          <t>Attributable to Tutor Perini Corporation:</t>
        </is>
      </c>
      <c r="B17" s="4" t="inlineStr">
        <is>
          <t xml:space="preserve"> </t>
        </is>
      </c>
      <c r="C17" s="4" t="inlineStr">
        <is>
          <t xml:space="preserve"> </t>
        </is>
      </c>
    </row>
    <row r="18">
      <c r="A18" s="4" t="inlineStr">
        <is>
          <t>Balance at the beginning of the period</t>
        </is>
      </c>
      <c r="B18" s="5" t="n">
        <v>1146800</v>
      </c>
      <c r="C18" s="5" t="n">
        <v>1146204</v>
      </c>
    </row>
    <row r="19">
      <c r="A19" s="4" t="inlineStr">
        <is>
          <t>Share-based compensation</t>
        </is>
      </c>
      <c r="B19" s="5" t="n">
        <v>867</v>
      </c>
      <c r="C19" s="5" t="n">
        <v>1503</v>
      </c>
    </row>
    <row r="20">
      <c r="A20" s="4" t="inlineStr">
        <is>
          <t>Issuance of common stock, net</t>
        </is>
      </c>
      <c r="B20" s="5" t="n">
        <v>-5368</v>
      </c>
      <c r="C20" s="5" t="n">
        <v>-1699</v>
      </c>
    </row>
    <row r="21">
      <c r="A21" s="4" t="inlineStr">
        <is>
          <t>Balance at the end of the period</t>
        </is>
      </c>
      <c r="B21" s="5" t="n">
        <v>1142299</v>
      </c>
      <c r="C21" s="5" t="n">
        <v>1146008</v>
      </c>
    </row>
    <row r="22">
      <c r="A22" s="4" t="inlineStr">
        <is>
          <t>Retained Earnings (Accumulated Deficit)</t>
        </is>
      </c>
      <c r="B22" s="4" t="inlineStr">
        <is>
          <t xml:space="preserve"> </t>
        </is>
      </c>
      <c r="C22" s="4" t="inlineStr">
        <is>
          <t xml:space="preserve"> </t>
        </is>
      </c>
    </row>
    <row r="23">
      <c r="A23" s="3" t="inlineStr">
        <is>
          <t>Attributable to Tutor Perini Corporation:</t>
        </is>
      </c>
      <c r="B23" s="4" t="inlineStr">
        <is>
          <t xml:space="preserve"> </t>
        </is>
      </c>
      <c r="C23" s="4" t="inlineStr">
        <is>
          <t xml:space="preserve"> </t>
        </is>
      </c>
    </row>
    <row r="24">
      <c r="A24" s="4" t="inlineStr">
        <is>
          <t>Balance at the beginning of the period</t>
        </is>
      </c>
      <c r="B24" s="5" t="n">
        <v>-30575</v>
      </c>
      <c r="C24" s="5" t="n">
        <v>133146</v>
      </c>
    </row>
    <row r="25">
      <c r="A25" s="4" t="inlineStr">
        <is>
          <t>Net income</t>
        </is>
      </c>
      <c r="B25" s="5" t="n">
        <v>27998</v>
      </c>
      <c r="C25" s="5" t="n">
        <v>15760</v>
      </c>
    </row>
    <row r="26">
      <c r="A26" s="4" t="inlineStr">
        <is>
          <t>Balance at the end of the period</t>
        </is>
      </c>
      <c r="B26" s="5" t="n">
        <v>-2577</v>
      </c>
      <c r="C26" s="5" t="n">
        <v>148906</v>
      </c>
    </row>
    <row r="27">
      <c r="A27" s="4" t="inlineStr">
        <is>
          <t>Accumulated Other Comprehensive Loss</t>
        </is>
      </c>
      <c r="B27" s="4" t="inlineStr">
        <is>
          <t xml:space="preserve"> </t>
        </is>
      </c>
      <c r="C27" s="4" t="inlineStr">
        <is>
          <t xml:space="preserve"> </t>
        </is>
      </c>
    </row>
    <row r="28">
      <c r="A28" s="3" t="inlineStr">
        <is>
          <t>Attributable to Tutor Perini Corporation:</t>
        </is>
      </c>
      <c r="B28" s="4" t="inlineStr">
        <is>
          <t xml:space="preserve"> </t>
        </is>
      </c>
      <c r="C28" s="4" t="inlineStr">
        <is>
          <t xml:space="preserve"> </t>
        </is>
      </c>
    </row>
    <row r="29">
      <c r="A29" s="4" t="inlineStr">
        <is>
          <t>Balance at the beginning of the period</t>
        </is>
      </c>
      <c r="B29" s="5" t="n">
        <v>-33988</v>
      </c>
      <c r="C29" s="5" t="n">
        <v>-39787</v>
      </c>
    </row>
    <row r="30">
      <c r="A30" s="4" t="inlineStr">
        <is>
          <t>Other comprehensive income (loss)</t>
        </is>
      </c>
      <c r="B30" s="5" t="n">
        <v>1798</v>
      </c>
      <c r="C30" s="5" t="n">
        <v>-375</v>
      </c>
    </row>
    <row r="31">
      <c r="A31" s="4" t="inlineStr">
        <is>
          <t>Balance at the end of the period</t>
        </is>
      </c>
      <c r="B31" s="5" t="n">
        <v>-32190</v>
      </c>
      <c r="C31" s="5" t="n">
        <v>-40162</v>
      </c>
    </row>
    <row r="32">
      <c r="A32" s="4" t="inlineStr">
        <is>
          <t>Noncontrolling Interests</t>
        </is>
      </c>
      <c r="B32" s="4" t="inlineStr">
        <is>
          <t xml:space="preserve"> </t>
        </is>
      </c>
      <c r="C32" s="4" t="inlineStr">
        <is>
          <t xml:space="preserve"> </t>
        </is>
      </c>
    </row>
    <row r="33">
      <c r="A33" s="3" t="inlineStr">
        <is>
          <t>Attributable to Tutor Perini Corporation:</t>
        </is>
      </c>
      <c r="B33" s="4" t="inlineStr">
        <is>
          <t xml:space="preserve"> </t>
        </is>
      </c>
      <c r="C33" s="4" t="inlineStr">
        <is>
          <t xml:space="preserve"> </t>
        </is>
      </c>
    </row>
    <row r="34">
      <c r="A34" s="4" t="inlineStr">
        <is>
          <t>Balance at the beginning of the period</t>
        </is>
      </c>
      <c r="B34" s="5" t="n">
        <v>23883</v>
      </c>
      <c r="C34" s="5" t="n">
        <v>-7677</v>
      </c>
    </row>
    <row r="35">
      <c r="A35" s="4" t="inlineStr">
        <is>
          <t>Net income</t>
        </is>
      </c>
      <c r="B35" s="5" t="n">
        <v>14751</v>
      </c>
      <c r="C35" s="5" t="n">
        <v>11742</v>
      </c>
    </row>
    <row r="36">
      <c r="A36" s="4" t="inlineStr">
        <is>
          <t>Other comprehensive income (loss)</t>
        </is>
      </c>
      <c r="B36" s="5" t="n">
        <v>478</v>
      </c>
      <c r="C36" s="5" t="n">
        <v>-467</v>
      </c>
    </row>
    <row r="37">
      <c r="A37" s="4" t="inlineStr">
        <is>
          <t>Distributions to noncontrolling interests</t>
        </is>
      </c>
      <c r="B37" s="5" t="n">
        <v>-11750</v>
      </c>
      <c r="C37" s="5" t="n">
        <v>-7400</v>
      </c>
    </row>
    <row r="38">
      <c r="A38" s="4" t="inlineStr">
        <is>
          <t>Balance at the end of the period</t>
        </is>
      </c>
      <c r="B38" s="6" t="n">
        <v>27362</v>
      </c>
      <c r="C38" s="6" t="n">
        <v>-38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omponents of Other Comprehensive Income (Loss) and Related Tax Effec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other comprehensive income (loss), Before-Tax Amount</t>
        </is>
      </c>
      <c r="B4" s="6" t="n">
        <v>2844</v>
      </c>
      <c r="C4" s="6" t="n">
        <v>-946</v>
      </c>
    </row>
    <row r="5">
      <c r="A5" s="4" t="inlineStr">
        <is>
          <t>Total other comprehensive income (loss), Tax (Expense) Benefit</t>
        </is>
      </c>
      <c r="B5" s="5" t="n">
        <v>-568</v>
      </c>
      <c r="C5" s="5" t="n">
        <v>104</v>
      </c>
    </row>
    <row r="6">
      <c r="A6" s="4" t="inlineStr">
        <is>
          <t>TOTAL OTHER COMPREHENSIVE INCOME (LOSS), NET OF TAX</t>
        </is>
      </c>
      <c r="B6" s="5" t="n">
        <v>2276</v>
      </c>
      <c r="C6" s="5" t="n">
        <v>-842</v>
      </c>
    </row>
    <row r="7">
      <c r="A7" s="4" t="inlineStr">
        <is>
          <t>Total other comprehensive income (loss) attributable to Tutor Perini Corpor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other comprehensive income (loss), Before-Tax Amount</t>
        </is>
      </c>
      <c r="B9" s="5" t="n">
        <v>2366</v>
      </c>
      <c r="C9" s="5" t="n">
        <v>-479</v>
      </c>
    </row>
    <row r="10">
      <c r="A10" s="4" t="inlineStr">
        <is>
          <t>Total other comprehensive income (loss), Tax (Expense) Benefit</t>
        </is>
      </c>
      <c r="B10" s="5" t="n">
        <v>-568</v>
      </c>
      <c r="C10" s="5" t="n">
        <v>104</v>
      </c>
    </row>
    <row r="11">
      <c r="A11" s="4" t="inlineStr">
        <is>
          <t>TOTAL OTHER COMPREHENSIVE INCOME (LOSS), NET OF TAX</t>
        </is>
      </c>
      <c r="B11" s="5" t="n">
        <v>1798</v>
      </c>
      <c r="C11" s="5" t="n">
        <v>-375</v>
      </c>
    </row>
    <row r="12">
      <c r="A12" s="4" t="inlineStr">
        <is>
          <t>Defined benefit pension plan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other comprehensive income (loss), Before-Tax Amount</t>
        </is>
      </c>
      <c r="B14" s="5" t="n">
        <v>413</v>
      </c>
      <c r="C14" s="5" t="n">
        <v>437</v>
      </c>
    </row>
    <row r="15">
      <c r="A15" s="4" t="inlineStr">
        <is>
          <t>Total other comprehensive income (loss), Tax (Expense) Benefit</t>
        </is>
      </c>
      <c r="B15" s="5" t="n">
        <v>-111</v>
      </c>
      <c r="C15" s="5" t="n">
        <v>-116</v>
      </c>
    </row>
    <row r="16">
      <c r="A16" s="4" t="inlineStr">
        <is>
          <t>TOTAL OTHER COMPREHENSIVE INCOME (LOSS), NET OF TAX</t>
        </is>
      </c>
      <c r="B16" s="5" t="n">
        <v>302</v>
      </c>
      <c r="C16" s="5" t="n">
        <v>321</v>
      </c>
    </row>
    <row r="17">
      <c r="A17" s="4" t="inlineStr">
        <is>
          <t>Foreign currency translation adjustment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other comprehensive income (loss), Before-Tax Amount</t>
        </is>
      </c>
      <c r="B19" s="5" t="n">
        <v>787</v>
      </c>
      <c r="C19" s="5" t="n">
        <v>-1082</v>
      </c>
    </row>
    <row r="20">
      <c r="A20" s="4" t="inlineStr">
        <is>
          <t>Total other comprehensive income (loss), Tax (Expense) Benefit</t>
        </is>
      </c>
      <c r="B20" s="5" t="n">
        <v>-118</v>
      </c>
      <c r="C20" s="5" t="n">
        <v>155</v>
      </c>
    </row>
    <row r="21">
      <c r="A21" s="4" t="inlineStr">
        <is>
          <t>TOTAL OTHER COMPREHENSIVE INCOME (LOSS), NET OF TAX</t>
        </is>
      </c>
      <c r="B21" s="5" t="n">
        <v>669</v>
      </c>
      <c r="C21" s="5" t="n">
        <v>-927</v>
      </c>
    </row>
    <row r="22">
      <c r="A22" s="4" t="inlineStr">
        <is>
          <t>Unrealized gain (loss) in fair value of investment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Total other comprehensive income (loss), Before-Tax Amount</t>
        </is>
      </c>
      <c r="B24" s="5" t="n">
        <v>1644</v>
      </c>
      <c r="C24" s="5" t="n">
        <v>-301</v>
      </c>
    </row>
    <row r="25">
      <c r="A25" s="4" t="inlineStr">
        <is>
          <t>Total other comprehensive income (loss), Tax (Expense) Benefit</t>
        </is>
      </c>
      <c r="B25" s="5" t="n">
        <v>-339</v>
      </c>
      <c r="C25" s="5" t="n">
        <v>65</v>
      </c>
    </row>
    <row r="26">
      <c r="A26" s="4" t="inlineStr">
        <is>
          <t>TOTAL OTHER COMPREHENSIVE INCOME (LOSS), NET OF TAX</t>
        </is>
      </c>
      <c r="B26" s="5" t="n">
        <v>1305</v>
      </c>
      <c r="C26" s="5" t="n">
        <v>-236</v>
      </c>
    </row>
    <row r="27">
      <c r="A27" s="4" t="inlineStr">
        <is>
          <t>Less: Other comprehensive income (loss) attributable to noncontrolling interest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Total other comprehensive income (loss), Before-Tax Amount</t>
        </is>
      </c>
      <c r="B29" s="5" t="n">
        <v>478</v>
      </c>
      <c r="C29" s="5" t="n">
        <v>-467</v>
      </c>
    </row>
    <row r="30">
      <c r="A30" s="4" t="inlineStr">
        <is>
          <t>Total other comprehensive income (loss), Tax (Expense) Benefit</t>
        </is>
      </c>
      <c r="B30" s="5" t="n">
        <v>0</v>
      </c>
      <c r="C30" s="5" t="n">
        <v>0</v>
      </c>
    </row>
    <row r="31">
      <c r="A31" s="4" t="inlineStr">
        <is>
          <t>TOTAL OTHER COMPREHENSIVE INCOME (LOSS), NET OF TAX</t>
        </is>
      </c>
      <c r="B31" s="6" t="n">
        <v>478</v>
      </c>
      <c r="C31" s="6" t="n">
        <v>-4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4. The results of operations for the three months ended March 31, 2025 may not be indicative of the results that will be achieved for the full year ending December 31, 2025. In the opinion of management, the accompanying unaudited Condensed Consolidated Financial Statements reflect all adjustments, including those of a normal recurring nature, necessary to present fairly the Company’s consolidated financial position as of March 31, 2025 and its consolidated statements of income and cash flows for the interim periods presented. Intercompany balances and transactions have been eliminated. Certain amounts in the condensed consolidated financial statements and notes thereto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hanges in AOCI Balances by Component (After-Tax)) (Details) - USD ($) $ in Thousands</t>
        </is>
      </c>
      <c r="B1" s="2" t="inlineStr">
        <is>
          <t>3 Months Ended</t>
        </is>
      </c>
    </row>
    <row r="2">
      <c r="B2" s="2" t="inlineStr">
        <is>
          <t>Mar. 31, 2025</t>
        </is>
      </c>
      <c r="C2" s="2" t="inlineStr">
        <is>
          <t>Mar. 31, 2024</t>
        </is>
      </c>
    </row>
    <row r="3">
      <c r="A3" s="3" t="inlineStr">
        <is>
          <t>Attributable to Tutor Perini Corporation:</t>
        </is>
      </c>
      <c r="B3" s="4" t="inlineStr">
        <is>
          <t xml:space="preserve"> </t>
        </is>
      </c>
      <c r="C3" s="4" t="inlineStr">
        <is>
          <t xml:space="preserve"> </t>
        </is>
      </c>
    </row>
    <row r="4">
      <c r="A4" s="4" t="inlineStr">
        <is>
          <t>Balance at the beginning of the period</t>
        </is>
      </c>
      <c r="B4" s="6" t="n">
        <v>1134723</v>
      </c>
      <c r="C4" s="4" t="inlineStr">
        <is>
          <t xml:space="preserve"> </t>
        </is>
      </c>
    </row>
    <row r="5">
      <c r="A5" s="4" t="inlineStr">
        <is>
          <t>Balance at the beginning of the period</t>
        </is>
      </c>
      <c r="B5" s="5" t="n">
        <v>1158606</v>
      </c>
      <c r="C5" s="6" t="n">
        <v>1283911</v>
      </c>
    </row>
    <row r="6">
      <c r="A6" s="4" t="inlineStr">
        <is>
          <t>Other comprehensive income (loss) before reclassifications</t>
        </is>
      </c>
      <c r="B6" s="5" t="n">
        <v>1514</v>
      </c>
      <c r="C6" s="5" t="n">
        <v>-741</v>
      </c>
    </row>
    <row r="7">
      <c r="A7" s="4" t="inlineStr">
        <is>
          <t>Amounts reclassified from AOCI</t>
        </is>
      </c>
      <c r="B7" s="5" t="n">
        <v>284</v>
      </c>
      <c r="C7" s="5" t="n">
        <v>366</v>
      </c>
    </row>
    <row r="8">
      <c r="A8" s="4" t="inlineStr">
        <is>
          <t>Total other comprehensive income (loss)</t>
        </is>
      </c>
      <c r="B8" s="5" t="n">
        <v>1798</v>
      </c>
      <c r="C8" s="5" t="n">
        <v>-375</v>
      </c>
    </row>
    <row r="9">
      <c r="A9" s="4" t="inlineStr">
        <is>
          <t>Other comprehensive income</t>
        </is>
      </c>
      <c r="B9" s="5" t="n">
        <v>478</v>
      </c>
      <c r="C9" s="5" t="n">
        <v>-467</v>
      </c>
    </row>
    <row r="10">
      <c r="A10" s="4" t="inlineStr">
        <is>
          <t>Balance at the end of the period</t>
        </is>
      </c>
      <c r="B10" s="5" t="n">
        <v>1187597</v>
      </c>
      <c r="C10" s="5" t="n">
        <v>1303234</v>
      </c>
    </row>
    <row r="11">
      <c r="A11" s="4" t="inlineStr">
        <is>
          <t>Balance at the end of the period</t>
        </is>
      </c>
      <c r="B11" s="5" t="n">
        <v>1160235</v>
      </c>
      <c r="C11" s="4" t="inlineStr">
        <is>
          <t xml:space="preserve"> </t>
        </is>
      </c>
    </row>
    <row r="12">
      <c r="A12" s="4" t="inlineStr">
        <is>
          <t>Accumulated Other Comprehensive Income (Loss)</t>
        </is>
      </c>
      <c r="B12" s="4" t="inlineStr">
        <is>
          <t xml:space="preserve"> </t>
        </is>
      </c>
      <c r="C12" s="4" t="inlineStr">
        <is>
          <t xml:space="preserve"> </t>
        </is>
      </c>
    </row>
    <row r="13">
      <c r="A13" s="3" t="inlineStr">
        <is>
          <t>Attributable to Tutor Perini Corporation:</t>
        </is>
      </c>
      <c r="B13" s="4" t="inlineStr">
        <is>
          <t xml:space="preserve"> </t>
        </is>
      </c>
      <c r="C13" s="4" t="inlineStr">
        <is>
          <t xml:space="preserve"> </t>
        </is>
      </c>
    </row>
    <row r="14">
      <c r="A14" s="4" t="inlineStr">
        <is>
          <t>Balance at the beginning of the period</t>
        </is>
      </c>
      <c r="B14" s="5" t="n">
        <v>-33988</v>
      </c>
      <c r="C14" s="5" t="n">
        <v>-39787</v>
      </c>
    </row>
    <row r="15">
      <c r="A15" s="4" t="inlineStr">
        <is>
          <t>Balance at the beginning of the period</t>
        </is>
      </c>
      <c r="B15" s="5" t="n">
        <v>-33988</v>
      </c>
      <c r="C15" s="5" t="n">
        <v>-39787</v>
      </c>
    </row>
    <row r="16">
      <c r="A16" s="4" t="inlineStr">
        <is>
          <t>Balance at the end of the period</t>
        </is>
      </c>
      <c r="B16" s="5" t="n">
        <v>-32190</v>
      </c>
      <c r="C16" s="5" t="n">
        <v>-40162</v>
      </c>
    </row>
    <row r="17">
      <c r="A17" s="4" t="inlineStr">
        <is>
          <t>Balance at the end of the period</t>
        </is>
      </c>
      <c r="B17" s="5" t="n">
        <v>-32190</v>
      </c>
      <c r="C17" s="5" t="n">
        <v>-40162</v>
      </c>
    </row>
    <row r="18">
      <c r="A18" s="4" t="inlineStr">
        <is>
          <t>Defined Benefit Pension Plan</t>
        </is>
      </c>
      <c r="B18" s="4" t="inlineStr">
        <is>
          <t xml:space="preserve"> </t>
        </is>
      </c>
      <c r="C18" s="4" t="inlineStr">
        <is>
          <t xml:space="preserve"> </t>
        </is>
      </c>
    </row>
    <row r="19">
      <c r="A19" s="3" t="inlineStr">
        <is>
          <t>Attributable to Tutor Perini Corporation:</t>
        </is>
      </c>
      <c r="B19" s="4" t="inlineStr">
        <is>
          <t xml:space="preserve"> </t>
        </is>
      </c>
      <c r="C19" s="4" t="inlineStr">
        <is>
          <t xml:space="preserve"> </t>
        </is>
      </c>
    </row>
    <row r="20">
      <c r="A20" s="4" t="inlineStr">
        <is>
          <t>Balance at the beginning of the period</t>
        </is>
      </c>
      <c r="B20" s="5" t="n">
        <v>-23572</v>
      </c>
      <c r="C20" s="5" t="n">
        <v>-29354</v>
      </c>
    </row>
    <row r="21">
      <c r="A21" s="4" t="inlineStr">
        <is>
          <t>Other comprehensive income (loss) before reclassifications</t>
        </is>
      </c>
      <c r="B21" s="5" t="n">
        <v>0</v>
      </c>
      <c r="C21" s="5" t="n">
        <v>0</v>
      </c>
    </row>
    <row r="22">
      <c r="A22" s="4" t="inlineStr">
        <is>
          <t>Amounts reclassified from AOCI</t>
        </is>
      </c>
      <c r="B22" s="5" t="n">
        <v>302</v>
      </c>
      <c r="C22" s="5" t="n">
        <v>321</v>
      </c>
    </row>
    <row r="23">
      <c r="A23" s="4" t="inlineStr">
        <is>
          <t>Total other comprehensive income (loss)</t>
        </is>
      </c>
      <c r="B23" s="5" t="n">
        <v>302</v>
      </c>
      <c r="C23" s="5" t="n">
        <v>321</v>
      </c>
    </row>
    <row r="24">
      <c r="A24" s="4" t="inlineStr">
        <is>
          <t>Balance at the end of the period</t>
        </is>
      </c>
      <c r="B24" s="5" t="n">
        <v>-23270</v>
      </c>
      <c r="C24" s="5" t="n">
        <v>-29033</v>
      </c>
    </row>
    <row r="25">
      <c r="A25" s="4" t="inlineStr">
        <is>
          <t>Foreign Currency Translation</t>
        </is>
      </c>
      <c r="B25" s="4" t="inlineStr">
        <is>
          <t xml:space="preserve"> </t>
        </is>
      </c>
      <c r="C25" s="4" t="inlineStr">
        <is>
          <t xml:space="preserve"> </t>
        </is>
      </c>
    </row>
    <row r="26">
      <c r="A26" s="3" t="inlineStr">
        <is>
          <t>Attributable to Tutor Perini Corporation:</t>
        </is>
      </c>
      <c r="B26" s="4" t="inlineStr">
        <is>
          <t xml:space="preserve"> </t>
        </is>
      </c>
      <c r="C26" s="4" t="inlineStr">
        <is>
          <t xml:space="preserve"> </t>
        </is>
      </c>
    </row>
    <row r="27">
      <c r="A27" s="4" t="inlineStr">
        <is>
          <t>Balance at the beginning of the period</t>
        </is>
      </c>
      <c r="B27" s="5" t="n">
        <v>-8657</v>
      </c>
      <c r="C27" s="5" t="n">
        <v>-6893</v>
      </c>
    </row>
    <row r="28">
      <c r="A28" s="4" t="inlineStr">
        <is>
          <t>Other comprehensive income (loss) before reclassifications</t>
        </is>
      </c>
      <c r="B28" s="5" t="n">
        <v>313</v>
      </c>
      <c r="C28" s="5" t="n">
        <v>-428</v>
      </c>
    </row>
    <row r="29">
      <c r="A29" s="4" t="inlineStr">
        <is>
          <t>Amounts reclassified from AOCI</t>
        </is>
      </c>
      <c r="B29" s="5" t="n">
        <v>0</v>
      </c>
      <c r="C29" s="5" t="n">
        <v>0</v>
      </c>
    </row>
    <row r="30">
      <c r="A30" s="4" t="inlineStr">
        <is>
          <t>Total other comprehensive income (loss)</t>
        </is>
      </c>
      <c r="B30" s="5" t="n">
        <v>313</v>
      </c>
      <c r="C30" s="5" t="n">
        <v>-428</v>
      </c>
    </row>
    <row r="31">
      <c r="A31" s="4" t="inlineStr">
        <is>
          <t>Balance at the end of the period</t>
        </is>
      </c>
      <c r="B31" s="5" t="n">
        <v>-8344</v>
      </c>
      <c r="C31" s="5" t="n">
        <v>-7321</v>
      </c>
    </row>
    <row r="32">
      <c r="A32" s="4" t="inlineStr">
        <is>
          <t>Unrealized Gain (Loss) in Fair Value of Investments, Net</t>
        </is>
      </c>
      <c r="B32" s="4" t="inlineStr">
        <is>
          <t xml:space="preserve"> </t>
        </is>
      </c>
      <c r="C32" s="4" t="inlineStr">
        <is>
          <t xml:space="preserve"> </t>
        </is>
      </c>
    </row>
    <row r="33">
      <c r="A33" s="3" t="inlineStr">
        <is>
          <t>Attributable to Tutor Perini Corporation:</t>
        </is>
      </c>
      <c r="B33" s="4" t="inlineStr">
        <is>
          <t xml:space="preserve"> </t>
        </is>
      </c>
      <c r="C33" s="4" t="inlineStr">
        <is>
          <t xml:space="preserve"> </t>
        </is>
      </c>
    </row>
    <row r="34">
      <c r="A34" s="4" t="inlineStr">
        <is>
          <t>Balance at the beginning of the period</t>
        </is>
      </c>
      <c r="B34" s="5" t="n">
        <v>-1759</v>
      </c>
      <c r="C34" s="5" t="n">
        <v>-3540</v>
      </c>
    </row>
    <row r="35">
      <c r="A35" s="4" t="inlineStr">
        <is>
          <t>Other comprehensive income (loss) before reclassifications</t>
        </is>
      </c>
      <c r="B35" s="5" t="n">
        <v>1201</v>
      </c>
      <c r="C35" s="5" t="n">
        <v>-313</v>
      </c>
    </row>
    <row r="36">
      <c r="A36" s="4" t="inlineStr">
        <is>
          <t>Amounts reclassified from AOCI</t>
        </is>
      </c>
      <c r="B36" s="5" t="n">
        <v>-18</v>
      </c>
      <c r="C36" s="5" t="n">
        <v>45</v>
      </c>
    </row>
    <row r="37">
      <c r="A37" s="4" t="inlineStr">
        <is>
          <t>Total other comprehensive income (loss)</t>
        </is>
      </c>
      <c r="B37" s="5" t="n">
        <v>1183</v>
      </c>
      <c r="C37" s="5" t="n">
        <v>-268</v>
      </c>
    </row>
    <row r="38">
      <c r="A38" s="4" t="inlineStr">
        <is>
          <t>Balance at the end of the period</t>
        </is>
      </c>
      <c r="B38" s="5" t="n">
        <v>-576</v>
      </c>
      <c r="C38" s="5" t="n">
        <v>-3808</v>
      </c>
    </row>
    <row r="39">
      <c r="A39" s="4" t="inlineStr">
        <is>
          <t>AOCI Attributable to Noncontrolling Interest</t>
        </is>
      </c>
      <c r="B39" s="4" t="inlineStr">
        <is>
          <t xml:space="preserve"> </t>
        </is>
      </c>
      <c r="C39" s="4" t="inlineStr">
        <is>
          <t xml:space="preserve"> </t>
        </is>
      </c>
    </row>
    <row r="40">
      <c r="A40" s="3" t="inlineStr">
        <is>
          <t>Attributable to Tutor Perini Corporation:</t>
        </is>
      </c>
      <c r="B40" s="4" t="inlineStr">
        <is>
          <t xml:space="preserve"> </t>
        </is>
      </c>
      <c r="C40" s="4" t="inlineStr">
        <is>
          <t xml:space="preserve"> </t>
        </is>
      </c>
    </row>
    <row r="41">
      <c r="A41" s="4" t="inlineStr">
        <is>
          <t>Balance at the beginning of the period</t>
        </is>
      </c>
      <c r="B41" s="5" t="n">
        <v>-2483</v>
      </c>
      <c r="C41" s="5" t="n">
        <v>-731</v>
      </c>
    </row>
    <row r="42">
      <c r="A42" s="4" t="inlineStr">
        <is>
          <t>Balance at the end of the period</t>
        </is>
      </c>
      <c r="B42" s="5" t="n">
        <v>-2005</v>
      </c>
      <c r="C42" s="5" t="n">
        <v>-1198</v>
      </c>
    </row>
    <row r="43">
      <c r="A43" s="4" t="inlineStr">
        <is>
          <t>Defined Benefit Pension Plan</t>
        </is>
      </c>
      <c r="B43" s="4" t="inlineStr">
        <is>
          <t xml:space="preserve"> </t>
        </is>
      </c>
      <c r="C43" s="4" t="inlineStr">
        <is>
          <t xml:space="preserve"> </t>
        </is>
      </c>
    </row>
    <row r="44">
      <c r="A44" s="3" t="inlineStr">
        <is>
          <t>Attributable to Tutor Perini Corporation:</t>
        </is>
      </c>
      <c r="B44" s="4" t="inlineStr">
        <is>
          <t xml:space="preserve"> </t>
        </is>
      </c>
      <c r="C44" s="4" t="inlineStr">
        <is>
          <t xml:space="preserve"> </t>
        </is>
      </c>
    </row>
    <row r="45">
      <c r="A45" s="4" t="inlineStr">
        <is>
          <t>Balance at the beginning of the period</t>
        </is>
      </c>
      <c r="B45" s="5" t="n">
        <v>0</v>
      </c>
      <c r="C45" s="5" t="n">
        <v>0</v>
      </c>
    </row>
    <row r="46">
      <c r="A46" s="4" t="inlineStr">
        <is>
          <t>Other comprehensive income</t>
        </is>
      </c>
      <c r="B46" s="5" t="n">
        <v>0</v>
      </c>
      <c r="C46" s="5" t="n">
        <v>0</v>
      </c>
    </row>
    <row r="47">
      <c r="A47" s="4" t="inlineStr">
        <is>
          <t>Balance at the end of the period</t>
        </is>
      </c>
      <c r="B47" s="5" t="n">
        <v>0</v>
      </c>
      <c r="C47" s="5" t="n">
        <v>0</v>
      </c>
    </row>
    <row r="48">
      <c r="A48" s="4" t="inlineStr">
        <is>
          <t>Foreign Currency Translation</t>
        </is>
      </c>
      <c r="B48" s="4" t="inlineStr">
        <is>
          <t xml:space="preserve"> </t>
        </is>
      </c>
      <c r="C48" s="4" t="inlineStr">
        <is>
          <t xml:space="preserve"> </t>
        </is>
      </c>
    </row>
    <row r="49">
      <c r="A49" s="3" t="inlineStr">
        <is>
          <t>Attributable to Tutor Perini Corporation:</t>
        </is>
      </c>
      <c r="B49" s="4" t="inlineStr">
        <is>
          <t xml:space="preserve"> </t>
        </is>
      </c>
      <c r="C49" s="4" t="inlineStr">
        <is>
          <t xml:space="preserve"> </t>
        </is>
      </c>
    </row>
    <row r="50">
      <c r="A50" s="4" t="inlineStr">
        <is>
          <t>Balance at the beginning of the period</t>
        </is>
      </c>
      <c r="B50" s="5" t="n">
        <v>-2423</v>
      </c>
      <c r="C50" s="5" t="n">
        <v>-312</v>
      </c>
    </row>
    <row r="51">
      <c r="A51" s="4" t="inlineStr">
        <is>
          <t>Other comprehensive income</t>
        </is>
      </c>
      <c r="B51" s="5" t="n">
        <v>356</v>
      </c>
      <c r="C51" s="5" t="n">
        <v>-499</v>
      </c>
    </row>
    <row r="52">
      <c r="A52" s="4" t="inlineStr">
        <is>
          <t>Balance at the end of the period</t>
        </is>
      </c>
      <c r="B52" s="5" t="n">
        <v>-2067</v>
      </c>
      <c r="C52" s="5" t="n">
        <v>-811</v>
      </c>
    </row>
    <row r="53">
      <c r="A53" s="4" t="inlineStr">
        <is>
          <t>Unrealized Gain (Loss) in Fair Value of Investments, Net</t>
        </is>
      </c>
      <c r="B53" s="4" t="inlineStr">
        <is>
          <t xml:space="preserve"> </t>
        </is>
      </c>
      <c r="C53" s="4" t="inlineStr">
        <is>
          <t xml:space="preserve"> </t>
        </is>
      </c>
    </row>
    <row r="54">
      <c r="A54" s="3" t="inlineStr">
        <is>
          <t>Attributable to Tutor Perini Corporation:</t>
        </is>
      </c>
      <c r="B54" s="4" t="inlineStr">
        <is>
          <t xml:space="preserve"> </t>
        </is>
      </c>
      <c r="C54" s="4" t="inlineStr">
        <is>
          <t xml:space="preserve"> </t>
        </is>
      </c>
    </row>
    <row r="55">
      <c r="A55" s="4" t="inlineStr">
        <is>
          <t>Balance at the beginning of the period</t>
        </is>
      </c>
      <c r="B55" s="5" t="n">
        <v>-60</v>
      </c>
      <c r="C55" s="5" t="n">
        <v>-419</v>
      </c>
    </row>
    <row r="56">
      <c r="A56" s="4" t="inlineStr">
        <is>
          <t>Other comprehensive income</t>
        </is>
      </c>
      <c r="B56" s="5" t="n">
        <v>122</v>
      </c>
      <c r="C56" s="5" t="n">
        <v>32</v>
      </c>
    </row>
    <row r="57">
      <c r="A57" s="4" t="inlineStr">
        <is>
          <t>Balance at the end of the period</t>
        </is>
      </c>
      <c r="B57" s="6" t="n">
        <v>62</v>
      </c>
      <c r="C57" s="6" t="n">
        <v>-38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OCI Reclassification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Defined benefit pension plan adjustments/Unrealized loss in fair value of investment adjustments</t>
        </is>
      </c>
      <c r="B4" s="6" t="n">
        <v>-4688</v>
      </c>
      <c r="C4" s="6" t="n">
        <v>-5311</v>
      </c>
    </row>
    <row r="5">
      <c r="A5" s="4" t="inlineStr">
        <is>
          <t>Income tax expense (benefit)</t>
        </is>
      </c>
      <c r="B5" s="5" t="n">
        <v>12912</v>
      </c>
      <c r="C5" s="5" t="n">
        <v>7308</v>
      </c>
    </row>
    <row r="6">
      <c r="A6" s="4" t="inlineStr">
        <is>
          <t>Net of tax</t>
        </is>
      </c>
      <c r="B6" s="5" t="n">
        <v>-27998</v>
      </c>
      <c r="C6" s="5" t="n">
        <v>-15760</v>
      </c>
    </row>
    <row r="7">
      <c r="A7" s="4" t="inlineStr">
        <is>
          <t>Defined benefit pension plan adjustments | Reclassification out of Accumulated Other Comprehensive Income</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Defined benefit pension plan adjustments/Unrealized loss in fair value of investment adjustments</t>
        </is>
      </c>
      <c r="B9" s="5" t="n">
        <v>413</v>
      </c>
      <c r="C9" s="5" t="n">
        <v>437</v>
      </c>
    </row>
    <row r="10">
      <c r="A10" s="4" t="inlineStr">
        <is>
          <t>Income tax expense (benefit)</t>
        </is>
      </c>
      <c r="B10" s="5" t="n">
        <v>-111</v>
      </c>
      <c r="C10" s="5" t="n">
        <v>-116</v>
      </c>
    </row>
    <row r="11">
      <c r="A11" s="4" t="inlineStr">
        <is>
          <t>Net of tax</t>
        </is>
      </c>
      <c r="B11" s="5" t="n">
        <v>302</v>
      </c>
      <c r="C11" s="5" t="n">
        <v>321</v>
      </c>
    </row>
    <row r="12">
      <c r="A12" s="4" t="inlineStr">
        <is>
          <t>Unrealized loss in fair value of investment adjustments | Reclassification out of Accumulated Other Comprehensive Income</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Defined benefit pension plan adjustments/Unrealized loss in fair value of investment adjustments</t>
        </is>
      </c>
      <c r="B14" s="5" t="n">
        <v>-23</v>
      </c>
      <c r="C14" s="5" t="n">
        <v>57</v>
      </c>
    </row>
    <row r="15">
      <c r="A15" s="4" t="inlineStr">
        <is>
          <t>Income tax expense (benefit)</t>
        </is>
      </c>
      <c r="B15" s="5" t="n">
        <v>5</v>
      </c>
      <c r="C15" s="5" t="n">
        <v>-12</v>
      </c>
    </row>
    <row r="16">
      <c r="A16" s="4" t="inlineStr">
        <is>
          <t>Net of tax</t>
        </is>
      </c>
      <c r="B16" s="6" t="n">
        <v>-18</v>
      </c>
      <c r="C16" s="6" t="n">
        <v>4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Narrative)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3</v>
      </c>
      <c r="C4" s="4" t="inlineStr">
        <is>
          <t xml:space="preserve"> </t>
        </is>
      </c>
    </row>
    <row r="5">
      <c r="A5" s="4" t="inlineStr">
        <is>
          <t>Revenue Benchmark | Customer Concentration Risk | Civil, Building, And Specialty Contractor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9" t="n">
        <v>0.156</v>
      </c>
      <c r="C7" s="9" t="n">
        <v>0.18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portable Segments) (Details) - USD ($) $ / shares in Units,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246633</v>
      </c>
      <c r="C4" s="6" t="n">
        <v>1048987</v>
      </c>
    </row>
    <row r="5">
      <c r="A5" s="4" t="inlineStr">
        <is>
          <t>Cost of operations</t>
        </is>
      </c>
      <c r="B5" s="5" t="n">
        <v>1112232</v>
      </c>
      <c r="C5" s="5" t="n">
        <v>933736</v>
      </c>
    </row>
    <row r="6">
      <c r="A6" s="4" t="inlineStr">
        <is>
          <t>General and administrative expenses</t>
        </is>
      </c>
      <c r="B6" s="5" t="n">
        <v>69076</v>
      </c>
      <c r="C6" s="5" t="n">
        <v>66445</v>
      </c>
    </row>
    <row r="7">
      <c r="A7" s="4" t="inlineStr">
        <is>
          <t>Income (loss) from construction operations</t>
        </is>
      </c>
      <c r="B7" s="5" t="n">
        <v>65325</v>
      </c>
      <c r="C7" s="5" t="n">
        <v>48806</v>
      </c>
    </row>
    <row r="8">
      <c r="A8" s="4" t="inlineStr">
        <is>
          <t>Capital expenditures</t>
        </is>
      </c>
      <c r="B8" s="5" t="n">
        <v>30104</v>
      </c>
      <c r="C8" s="5" t="n">
        <v>10434</v>
      </c>
    </row>
    <row r="9">
      <c r="A9" s="4" t="inlineStr">
        <is>
          <t>Depreciation and amortization</t>
        </is>
      </c>
      <c r="B9" s="5" t="n">
        <v>12574</v>
      </c>
      <c r="C9" s="5" t="n">
        <v>13582</v>
      </c>
    </row>
    <row r="10">
      <c r="A10" s="4" t="inlineStr">
        <is>
          <t>Costs for share-based payment arrangements</t>
        </is>
      </c>
      <c r="B10" s="5" t="n">
        <v>6600</v>
      </c>
      <c r="C10" s="5" t="n">
        <v>5500</v>
      </c>
    </row>
    <row r="11">
      <c r="A11" s="4" t="inlineStr">
        <is>
          <t>Costs for share-based payment arrangements, after tax</t>
        </is>
      </c>
      <c r="B11" s="6" t="n">
        <v>4800</v>
      </c>
      <c r="C11" s="6" t="n">
        <v>4100</v>
      </c>
    </row>
    <row r="12">
      <c r="A12" s="4" t="inlineStr">
        <is>
          <t>Costs for share-based payment arrangements, after tax (in dollars per share)</t>
        </is>
      </c>
      <c r="B12" s="7" t="n">
        <v>0.09</v>
      </c>
      <c r="C12" s="7" t="n">
        <v>0.08</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1310135</v>
      </c>
      <c r="C15" s="6" t="n">
        <v>1089878</v>
      </c>
    </row>
    <row r="16">
      <c r="A16" s="4" t="inlineStr">
        <is>
          <t>Cost of operations</t>
        </is>
      </c>
      <c r="B16" s="5" t="n">
        <v>1112232</v>
      </c>
      <c r="C16" s="5" t="n">
        <v>933736</v>
      </c>
    </row>
    <row r="17">
      <c r="A17" s="4" t="inlineStr">
        <is>
          <t>General and administrative expenses</t>
        </is>
      </c>
      <c r="B17" s="5" t="n">
        <v>51453</v>
      </c>
      <c r="C17" s="5" t="n">
        <v>46700</v>
      </c>
    </row>
    <row r="18">
      <c r="A18" s="4" t="inlineStr">
        <is>
          <t>Income (loss) from construction operations</t>
        </is>
      </c>
      <c r="B18" s="5" t="n">
        <v>82948</v>
      </c>
      <c r="C18" s="5" t="n">
        <v>68551</v>
      </c>
    </row>
    <row r="19">
      <c r="A19" s="4" t="inlineStr">
        <is>
          <t>Capital expenditures</t>
        </is>
      </c>
      <c r="B19" s="5" t="n">
        <v>28706</v>
      </c>
      <c r="C19" s="5" t="n">
        <v>8651</v>
      </c>
    </row>
    <row r="20">
      <c r="A20" s="4" t="inlineStr">
        <is>
          <t>Depreciation and amortization</t>
        </is>
      </c>
      <c r="B20" s="5" t="n">
        <v>11821</v>
      </c>
      <c r="C20" s="5" t="n">
        <v>11437</v>
      </c>
    </row>
    <row r="21">
      <c r="A21" s="4" t="inlineStr">
        <is>
          <t>Intersegment Elimination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63502</v>
      </c>
      <c r="C23" s="5" t="n">
        <v>-40891</v>
      </c>
    </row>
    <row r="24">
      <c r="A24" s="4" t="inlineStr">
        <is>
          <t>Corporat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0</v>
      </c>
      <c r="C26" s="5" t="n">
        <v>0</v>
      </c>
    </row>
    <row r="27">
      <c r="A27" s="4" t="inlineStr">
        <is>
          <t>Cost of operations</t>
        </is>
      </c>
      <c r="B27" s="5" t="n">
        <v>0</v>
      </c>
      <c r="C27" s="5" t="n">
        <v>0</v>
      </c>
    </row>
    <row r="28">
      <c r="A28" s="4" t="inlineStr">
        <is>
          <t>General and administrative expenses</t>
        </is>
      </c>
      <c r="B28" s="5" t="n">
        <v>17623</v>
      </c>
      <c r="C28" s="5" t="n">
        <v>19745</v>
      </c>
    </row>
    <row r="29">
      <c r="A29" s="4" t="inlineStr">
        <is>
          <t>Income (loss) from construction operations</t>
        </is>
      </c>
      <c r="B29" s="5" t="n">
        <v>-17623</v>
      </c>
      <c r="C29" s="5" t="n">
        <v>-19745</v>
      </c>
    </row>
    <row r="30">
      <c r="A30" s="4" t="inlineStr">
        <is>
          <t>Capital expenditures</t>
        </is>
      </c>
      <c r="B30" s="5" t="n">
        <v>1398</v>
      </c>
      <c r="C30" s="5" t="n">
        <v>1783</v>
      </c>
    </row>
    <row r="31">
      <c r="A31" s="4" t="inlineStr">
        <is>
          <t>Depreciation and amortization</t>
        </is>
      </c>
      <c r="B31" s="5" t="n">
        <v>753</v>
      </c>
      <c r="C31" s="5" t="n">
        <v>2145</v>
      </c>
    </row>
    <row r="32">
      <c r="A32" s="4" t="inlineStr">
        <is>
          <t>Civi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610041</v>
      </c>
      <c r="C34" s="5" t="n">
        <v>472165</v>
      </c>
    </row>
    <row r="35">
      <c r="A35" s="4" t="inlineStr">
        <is>
          <t>Civil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645003</v>
      </c>
      <c r="C37" s="5" t="n">
        <v>502822</v>
      </c>
    </row>
    <row r="38">
      <c r="A38" s="4" t="inlineStr">
        <is>
          <t>Cost of operations</t>
        </is>
      </c>
      <c r="B38" s="5" t="n">
        <v>508773</v>
      </c>
      <c r="C38" s="5" t="n">
        <v>381624</v>
      </c>
    </row>
    <row r="39">
      <c r="A39" s="4" t="inlineStr">
        <is>
          <t>General and administrative expenses</t>
        </is>
      </c>
      <c r="B39" s="5" t="n">
        <v>21668</v>
      </c>
      <c r="C39" s="5" t="n">
        <v>19798</v>
      </c>
    </row>
    <row r="40">
      <c r="A40" s="4" t="inlineStr">
        <is>
          <t>Income (loss) from construction operations</t>
        </is>
      </c>
      <c r="B40" s="5" t="n">
        <v>79600</v>
      </c>
      <c r="C40" s="5" t="n">
        <v>70743</v>
      </c>
    </row>
    <row r="41">
      <c r="A41" s="4" t="inlineStr">
        <is>
          <t>Capital expenditures</t>
        </is>
      </c>
      <c r="B41" s="5" t="n">
        <v>26850</v>
      </c>
      <c r="C41" s="5" t="n">
        <v>8131</v>
      </c>
    </row>
    <row r="42">
      <c r="A42" s="4" t="inlineStr">
        <is>
          <t>Depreciation and amortization</t>
        </is>
      </c>
      <c r="B42" s="5" t="n">
        <v>10690</v>
      </c>
      <c r="C42" s="5" t="n">
        <v>10254</v>
      </c>
    </row>
    <row r="43">
      <c r="A43" s="4" t="inlineStr">
        <is>
          <t>Civil | Intersegment Elimina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34962</v>
      </c>
      <c r="C45" s="5" t="n">
        <v>-30657</v>
      </c>
    </row>
    <row r="46">
      <c r="A46" s="4" t="inlineStr">
        <is>
          <t>Building</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5" t="n">
        <v>459784</v>
      </c>
      <c r="C48" s="5" t="n">
        <v>411942</v>
      </c>
    </row>
    <row r="49">
      <c r="A49" s="4" t="inlineStr">
        <is>
          <t>Building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488324</v>
      </c>
      <c r="C51" s="5" t="n">
        <v>422176</v>
      </c>
    </row>
    <row r="52">
      <c r="A52" s="4" t="inlineStr">
        <is>
          <t>Cost of operations</t>
        </is>
      </c>
      <c r="B52" s="5" t="n">
        <v>436288</v>
      </c>
      <c r="C52" s="5" t="n">
        <v>383996</v>
      </c>
    </row>
    <row r="53">
      <c r="A53" s="4" t="inlineStr">
        <is>
          <t>General and administrative expenses</t>
        </is>
      </c>
      <c r="B53" s="5" t="n">
        <v>13037</v>
      </c>
      <c r="C53" s="5" t="n">
        <v>11826</v>
      </c>
    </row>
    <row r="54">
      <c r="A54" s="4" t="inlineStr">
        <is>
          <t>Income (loss) from construction operations</t>
        </is>
      </c>
      <c r="B54" s="5" t="n">
        <v>10459</v>
      </c>
      <c r="C54" s="5" t="n">
        <v>16120</v>
      </c>
    </row>
    <row r="55">
      <c r="A55" s="4" t="inlineStr">
        <is>
          <t>Capital expenditures</t>
        </is>
      </c>
      <c r="B55" s="5" t="n">
        <v>1016</v>
      </c>
      <c r="C55" s="5" t="n">
        <v>217</v>
      </c>
    </row>
    <row r="56">
      <c r="A56" s="4" t="inlineStr">
        <is>
          <t>Depreciation and amortization</t>
        </is>
      </c>
      <c r="B56" s="5" t="n">
        <v>527</v>
      </c>
      <c r="C56" s="5" t="n">
        <v>585</v>
      </c>
    </row>
    <row r="57">
      <c r="A57" s="4" t="inlineStr">
        <is>
          <t>Building | Intersegment Elimination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t>
        </is>
      </c>
      <c r="B59" s="5" t="n">
        <v>-28540</v>
      </c>
      <c r="C59" s="5" t="n">
        <v>-10234</v>
      </c>
    </row>
    <row r="60">
      <c r="A60" s="4" t="inlineStr">
        <is>
          <t>Specialty Contractor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5" t="n">
        <v>176808</v>
      </c>
      <c r="C62" s="5" t="n">
        <v>164880</v>
      </c>
    </row>
    <row r="63">
      <c r="A63" s="4" t="inlineStr">
        <is>
          <t>Specialty Contractors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5" t="n">
        <v>176808</v>
      </c>
      <c r="C65" s="5" t="n">
        <v>164880</v>
      </c>
    </row>
    <row r="66">
      <c r="A66" s="4" t="inlineStr">
        <is>
          <t>Cost of operations</t>
        </is>
      </c>
      <c r="B66" s="5" t="n">
        <v>167171</v>
      </c>
      <c r="C66" s="5" t="n">
        <v>168116</v>
      </c>
    </row>
    <row r="67">
      <c r="A67" s="4" t="inlineStr">
        <is>
          <t>General and administrative expenses</t>
        </is>
      </c>
      <c r="B67" s="5" t="n">
        <v>16748</v>
      </c>
      <c r="C67" s="5" t="n">
        <v>15076</v>
      </c>
    </row>
    <row r="68">
      <c r="A68" s="4" t="inlineStr">
        <is>
          <t>Income (loss) from construction operations</t>
        </is>
      </c>
      <c r="B68" s="5" t="n">
        <v>-7111</v>
      </c>
      <c r="C68" s="5" t="n">
        <v>-18312</v>
      </c>
    </row>
    <row r="69">
      <c r="A69" s="4" t="inlineStr">
        <is>
          <t>Capital expenditures</t>
        </is>
      </c>
      <c r="B69" s="5" t="n">
        <v>840</v>
      </c>
      <c r="C69" s="5" t="n">
        <v>303</v>
      </c>
    </row>
    <row r="70">
      <c r="A70" s="4" t="inlineStr">
        <is>
          <t>Depreciation and amortization</t>
        </is>
      </c>
      <c r="B70" s="5" t="n">
        <v>604</v>
      </c>
      <c r="C70" s="5" t="n">
        <v>598</v>
      </c>
    </row>
    <row r="71">
      <c r="A71" s="4" t="inlineStr">
        <is>
          <t>Specialty Contractors | Intersegment Elimina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6" t="n">
        <v>0</v>
      </c>
      <c r="C73"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4454298</v>
      </c>
      <c r="C3" s="6" t="n">
        <v>4242710</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16279</v>
      </c>
      <c r="C6" s="5" t="n">
        <v>-679065</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819512</v>
      </c>
      <c r="C9" s="5" t="n">
        <v>3636825</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241307</v>
      </c>
      <c r="C12" s="5" t="n">
        <v>1085998</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09758</v>
      </c>
      <c r="C15" s="6" t="n">
        <v>1989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chedule of Principal Geographical Areas) (Details) - USD ($) $ in Thousands</t>
        </is>
      </c>
      <c r="B1" s="2" t="inlineStr">
        <is>
          <t>3 Months Ended</t>
        </is>
      </c>
    </row>
    <row r="2">
      <c r="B2" s="2" t="inlineStr">
        <is>
          <t>Mar. 31, 2025</t>
        </is>
      </c>
      <c r="C2" s="2" t="inlineStr">
        <is>
          <t>Mar. 31, 2024</t>
        </is>
      </c>
      <c r="D2" s="2" t="inlineStr">
        <is>
          <t>Dec. 31, 2024</t>
        </is>
      </c>
    </row>
    <row r="3">
      <c r="A3" s="3" t="inlineStr">
        <is>
          <t>Principal Geographical Areas Information</t>
        </is>
      </c>
      <c r="B3" s="4" t="inlineStr">
        <is>
          <t xml:space="preserve"> </t>
        </is>
      </c>
      <c r="C3" s="4" t="inlineStr">
        <is>
          <t xml:space="preserve"> </t>
        </is>
      </c>
      <c r="D3" s="4" t="inlineStr">
        <is>
          <t xml:space="preserve"> </t>
        </is>
      </c>
    </row>
    <row r="4">
      <c r="A4" s="4" t="inlineStr">
        <is>
          <t>REVENUE</t>
        </is>
      </c>
      <c r="B4" s="6" t="n">
        <v>1246633</v>
      </c>
      <c r="C4" s="6" t="n">
        <v>1048987</v>
      </c>
      <c r="D4" s="4" t="inlineStr">
        <is>
          <t xml:space="preserve"> </t>
        </is>
      </c>
    </row>
    <row r="5">
      <c r="A5" s="4" t="inlineStr">
        <is>
          <t>Total assets</t>
        </is>
      </c>
      <c r="B5" s="5" t="n">
        <v>4454298</v>
      </c>
      <c r="C5" s="4" t="inlineStr">
        <is>
          <t xml:space="preserve"> </t>
        </is>
      </c>
      <c r="D5" s="6" t="n">
        <v>4242710</v>
      </c>
    </row>
    <row r="6">
      <c r="A6" s="4" t="inlineStr">
        <is>
          <t>United States</t>
        </is>
      </c>
      <c r="B6" s="4" t="inlineStr">
        <is>
          <t xml:space="preserve"> </t>
        </is>
      </c>
      <c r="C6" s="4" t="inlineStr">
        <is>
          <t xml:space="preserve"> </t>
        </is>
      </c>
      <c r="D6" s="4" t="inlineStr">
        <is>
          <t xml:space="preserve"> </t>
        </is>
      </c>
    </row>
    <row r="7">
      <c r="A7" s="3" t="inlineStr">
        <is>
          <t>Principal Geographical Areas Information</t>
        </is>
      </c>
      <c r="B7" s="4" t="inlineStr">
        <is>
          <t xml:space="preserve"> </t>
        </is>
      </c>
      <c r="C7" s="4" t="inlineStr">
        <is>
          <t xml:space="preserve"> </t>
        </is>
      </c>
      <c r="D7" s="4" t="inlineStr">
        <is>
          <t xml:space="preserve"> </t>
        </is>
      </c>
    </row>
    <row r="8">
      <c r="A8" s="4" t="inlineStr">
        <is>
          <t>REVENUE</t>
        </is>
      </c>
      <c r="B8" s="5" t="n">
        <v>1107706</v>
      </c>
      <c r="C8" s="5" t="n">
        <v>905352</v>
      </c>
      <c r="D8" s="4" t="inlineStr">
        <is>
          <t xml:space="preserve"> </t>
        </is>
      </c>
    </row>
    <row r="9">
      <c r="A9" s="4" t="inlineStr">
        <is>
          <t>Total assets</t>
        </is>
      </c>
      <c r="B9" s="5" t="n">
        <v>3968681</v>
      </c>
      <c r="C9" s="4" t="inlineStr">
        <is>
          <t xml:space="preserve"> </t>
        </is>
      </c>
      <c r="D9" s="5" t="n">
        <v>3759874</v>
      </c>
    </row>
    <row r="10">
      <c r="A10" s="4" t="inlineStr">
        <is>
          <t>Foreign and U.S. territories</t>
        </is>
      </c>
      <c r="B10" s="4" t="inlineStr">
        <is>
          <t xml:space="preserve"> </t>
        </is>
      </c>
      <c r="C10" s="4" t="inlineStr">
        <is>
          <t xml:space="preserve"> </t>
        </is>
      </c>
      <c r="D10" s="4" t="inlineStr">
        <is>
          <t xml:space="preserve"> </t>
        </is>
      </c>
    </row>
    <row r="11">
      <c r="A11" s="3" t="inlineStr">
        <is>
          <t>Principal Geographical Areas Information</t>
        </is>
      </c>
      <c r="B11" s="4" t="inlineStr">
        <is>
          <t xml:space="preserve"> </t>
        </is>
      </c>
      <c r="C11" s="4" t="inlineStr">
        <is>
          <t xml:space="preserve"> </t>
        </is>
      </c>
      <c r="D11" s="4" t="inlineStr">
        <is>
          <t xml:space="preserve"> </t>
        </is>
      </c>
    </row>
    <row r="12">
      <c r="A12" s="4" t="inlineStr">
        <is>
          <t>REVENUE</t>
        </is>
      </c>
      <c r="B12" s="5" t="n">
        <v>138927</v>
      </c>
      <c r="C12" s="6" t="n">
        <v>143635</v>
      </c>
      <c r="D12" s="4" t="inlineStr">
        <is>
          <t xml:space="preserve"> </t>
        </is>
      </c>
    </row>
    <row r="13">
      <c r="A13" s="4" t="inlineStr">
        <is>
          <t>Total assets</t>
        </is>
      </c>
      <c r="B13" s="6" t="n">
        <v>485617</v>
      </c>
      <c r="C13" s="4" t="inlineStr">
        <is>
          <t xml:space="preserve"> </t>
        </is>
      </c>
      <c r="D13" s="6" t="n">
        <v>48283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Reconciliation of Segment Results to Consolidated Loss Before Income Tax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come (loss) from construction operations</t>
        </is>
      </c>
      <c r="B4" s="6" t="n">
        <v>65325</v>
      </c>
      <c r="C4" s="6" t="n">
        <v>48806</v>
      </c>
    </row>
    <row r="5">
      <c r="A5" s="4" t="inlineStr">
        <is>
          <t>Other income, net</t>
        </is>
      </c>
      <c r="B5" s="5" t="n">
        <v>4688</v>
      </c>
      <c r="C5" s="5" t="n">
        <v>5311</v>
      </c>
    </row>
    <row r="6">
      <c r="A6" s="4" t="inlineStr">
        <is>
          <t>Interest expense</t>
        </is>
      </c>
      <c r="B6" s="5" t="n">
        <v>-14352</v>
      </c>
      <c r="C6" s="5" t="n">
        <v>-19307</v>
      </c>
    </row>
    <row r="7">
      <c r="A7" s="4" t="inlineStr">
        <is>
          <t>INCOME BEFORE INCOME TAXES</t>
        </is>
      </c>
      <c r="B7" s="6" t="n">
        <v>55661</v>
      </c>
      <c r="C7" s="6" t="n">
        <v>348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annual reporting periods beginning after December 15, 2024, and requires prospective application with the option to apply it retrospectively. Early adoption is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within annual reporting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months ended March 31, 2025 and 2024. Three Months Ended (in thousands) 2025 2024 Civil segment revenue by end market: Mass transit (includes certain transportation and tunneling projects) $ 353,185 $ 252,516 Military facilities 101,128 105,144 Bridges 51,851 27,672 Detention facilities 45,987 373 Power and energy 30,611 26,198 Commercial and industrial sites 22,651 39,490 Other 4,628 20,772 Total Civil segment revenue $ 610,041 $ 472,165 Three Months Ended (in thousands) 2025 2024 Building segment revenue by end market: Healthcare facilities $ 214,548 $ 111,987 Detention facilities 88,004 31,648 Government 60,015 98,963 Education facilities 47,990 68,159 Mass transit (includes transportation projects) 29,510 61,175 Other 19,717 40,010 Total Building segment revenue $ 459,784 $ 411,942 Three Months Ended (in thousands) 2025 2024 Specialty Contractors segment revenue by end market: Mass transit (includes certain transportation and tunneling projects) $ 42,595 $ 48,126 Commercial and industrial facilities 32,190 28,210 Government 30,096 22,953 Multi-unit residential 25,569 24,726 Healthcare facilities 20,574 16,710 Water 10,785 14,216 Other 14,999 9,939 Total Specialty Contractors segment revenue $ 176,808 $ 164,880 Three Months Ended Three Months Ended (in thousands) Civil Building Specialty Total Civil Building Specialty Total Revenue by customer type: State and local agencies $ 441,110 $ 221,175 $ 91,183 $ 753,468 $ 283,995 $ 246,519 $ 76,953 $ 607,467 Federal agencies 112,079 36,644 3,117 151,840 113,454 46,052 439 159,945 Private owners 56,852 201,965 82,508 341,325 74,716 119,371 87,488 281,575 Total revenue $ 610,041 $ 459,784 $ 176,808 $ 1,246,633 $ 472,165 $ 411,942 $ 164,880 $ 1,048,987 Three Months Ended Three Months Ended (in thousands) Civil Building Specialty Total Civil Building Specialty Total Revenue by contract type: Fixed price $ 538,414 $ 194,388 $ 143,245 $ 876,047 $ 422,720 $ 170,146 $ 139,503 $ 732,369 Guaranteed maximum price 181 235,615 5,359 241,155 46 187,300 623 187,969 Unit price 38,017 — 16,690 54,707 33,854 — 20,545 54,399 Cost plus fee and other 33,429 29,781 11,514 74,724 15,545 54,496 4,209 74,250 Total revenue $ 610,041 $ 459,784 $ 176,808 $ 1,246,633 $ 472,165 $ 411,942 $ 164,880 $ 1,048,987 Changes in Contract Estimates that Impact Revenue Changes to the total estimated contract revenue or cost for a given project, either due to unexpected events or revisions to management’s initial estimates, are recognized in the period in which they are determine d. Revenue was negatively impacted during the three months ended March 31, 2025 related to performance obligations satisfied (or partially satisfied) in prior periods by $17.4 million. Net revenue recognized during the three months ended March 31, 2024 related to performance obligations satisfied (or partially satisfied) in prior periods was immaterial. Remaining Performance Obligations Remaining performance obligations represent the transaction price of firm orders for which work has not been performed and exclude unexercised contract options. As of March 31, 2025, the aggregate amounts of the transaction prices allocated to the remaining performance obligations of the Company’s construction contracts w ere $9.2 billion, $4.3 billion and $2.2 billion for the Civil, Building and Specialty Contractors segments, respectively. As of March 31, 2024, the aggregate amounts of the transaction prices allocated to the remaining performance obligations of the Company’s construction contracts were $4.1 billion, $1.8 billion and $1.1 billion f 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5:20Z</dcterms:created>
  <dcterms:modified xmlns:dcterms="http://purl.org/dc/terms/" xmlns:xsi="http://www.w3.org/2001/XMLSchema-instance" xsi:type="dcterms:W3CDTF">2025-05-07T21:05:23Z</dcterms:modified>
</cp:coreProperties>
</file>